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Property and Equipment" sheetId="7" state="visible" r:id="rId7"/>
    <sheet xmlns:r="http://schemas.openxmlformats.org/officeDocument/2006/relationships" name="Valuation Allowances on Deferre" sheetId="8" state="visible" r:id="rId8"/>
    <sheet xmlns:r="http://schemas.openxmlformats.org/officeDocument/2006/relationships" name="Debt" sheetId="9" state="visible" r:id="rId9"/>
    <sheet xmlns:r="http://schemas.openxmlformats.org/officeDocument/2006/relationships" name="Fair Value of Financial Instrum" sheetId="10" state="visible" r:id="rId10"/>
    <sheet xmlns:r="http://schemas.openxmlformats.org/officeDocument/2006/relationships" name="Earnings (Loss) Per Common Shar" sheetId="11" state="visible" r:id="rId11"/>
    <sheet xmlns:r="http://schemas.openxmlformats.org/officeDocument/2006/relationships" name="Stock-Based Compensation Plan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Guarantor_Non Guarantor Condens" sheetId="15" state="visible" r:id="rId15"/>
    <sheet xmlns:r="http://schemas.openxmlformats.org/officeDocument/2006/relationships" name="Organization and Summary of S16" sheetId="16" state="visible" r:id="rId16"/>
    <sheet xmlns:r="http://schemas.openxmlformats.org/officeDocument/2006/relationships" name="Property and Equipment (Impairm" sheetId="17" state="visible" r:id="rId17"/>
    <sheet xmlns:r="http://schemas.openxmlformats.org/officeDocument/2006/relationships" name="Organization and Summary of S18" sheetId="18" state="visible" r:id="rId18"/>
    <sheet xmlns:r="http://schemas.openxmlformats.org/officeDocument/2006/relationships" name="Debt (Tables)" sheetId="19" state="visible" r:id="rId19"/>
    <sheet xmlns:r="http://schemas.openxmlformats.org/officeDocument/2006/relationships" name="Fair Value of Financial Instr20" sheetId="20" state="visible" r:id="rId20"/>
    <sheet xmlns:r="http://schemas.openxmlformats.org/officeDocument/2006/relationships" name="Earnings (Loss) Per Common Sh21" sheetId="21" state="visible" r:id="rId21"/>
    <sheet xmlns:r="http://schemas.openxmlformats.org/officeDocument/2006/relationships" name="Stock-Based Compensation Plans " sheetId="22" state="visible" r:id="rId22"/>
    <sheet xmlns:r="http://schemas.openxmlformats.org/officeDocument/2006/relationships" name="Segment Information (Tables)" sheetId="23" state="visible" r:id="rId23"/>
    <sheet xmlns:r="http://schemas.openxmlformats.org/officeDocument/2006/relationships" name="Guarantor_Non Guarantor Conde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Property and Equipment (Details" sheetId="30" state="visible" r:id="rId30"/>
    <sheet xmlns:r="http://schemas.openxmlformats.org/officeDocument/2006/relationships" name="Valuation Allowances on Defer31" sheetId="31" state="visible" r:id="rId31"/>
    <sheet xmlns:r="http://schemas.openxmlformats.org/officeDocument/2006/relationships" name="Debt (Schedule of Long-term Deb" sheetId="32" state="visible" r:id="rId32"/>
    <sheet xmlns:r="http://schemas.openxmlformats.org/officeDocument/2006/relationships" name="Debt (Details)" sheetId="33" state="visible" r:id="rId33"/>
    <sheet xmlns:r="http://schemas.openxmlformats.org/officeDocument/2006/relationships" name="Fair Value of Financial Instr34" sheetId="34" state="visible" r:id="rId34"/>
    <sheet xmlns:r="http://schemas.openxmlformats.org/officeDocument/2006/relationships" name="Earnings (Loss) Per Common Sh35"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Stock-Based Compensation Plan39" sheetId="39" state="visible" r:id="rId39"/>
    <sheet xmlns:r="http://schemas.openxmlformats.org/officeDocument/2006/relationships" name="Segment Information (Narrative)" sheetId="40" state="visible" r:id="rId40"/>
    <sheet xmlns:r="http://schemas.openxmlformats.org/officeDocument/2006/relationships" name="Segment Information (Schedule o" sheetId="41" state="visible" r:id="rId41"/>
    <sheet xmlns:r="http://schemas.openxmlformats.org/officeDocument/2006/relationships" name="Segment Information (Reconcilia" sheetId="42" state="visible" r:id="rId42"/>
    <sheet xmlns:r="http://schemas.openxmlformats.org/officeDocument/2006/relationships" name="Segment Information (Schedule43" sheetId="43" state="visible" r:id="rId43"/>
    <sheet xmlns:r="http://schemas.openxmlformats.org/officeDocument/2006/relationships" name="Commitments and Contingencies (" sheetId="44" state="visible" r:id="rId44"/>
    <sheet xmlns:r="http://schemas.openxmlformats.org/officeDocument/2006/relationships" name="Guarantor_Non Guarantor Conde45" sheetId="45" state="visible" r:id="rId45"/>
    <sheet xmlns:r="http://schemas.openxmlformats.org/officeDocument/2006/relationships" name="Guarantor_Non Guarantor Conde46" sheetId="46" state="visible" r:id="rId46"/>
    <sheet xmlns:r="http://schemas.openxmlformats.org/officeDocument/2006/relationships" name="Guarantor_Non Guarantor Conde47" sheetId="47" state="visible" r:id="rId47"/>
    <sheet xmlns:r="http://schemas.openxmlformats.org/officeDocument/2006/relationships" name="Guarantor_Non Guarantor Conde48" sheetId="48" state="visible" r:id="rId48"/>
  </sheets>
  <definedNames/>
  <calcPr calcId="124519" fullCalcOnLoad="1"/>
</workbook>
</file>

<file path=xl/sharedStrings.xml><?xml version="1.0" encoding="utf-8"?>
<sst xmlns="http://schemas.openxmlformats.org/spreadsheetml/2006/main" uniqueCount="502">
  <si>
    <t>Document And Entity Information - shares</t>
  </si>
  <si>
    <t>6 Months Ended</t>
  </si>
  <si>
    <t>Jun. 30, 2017</t>
  </si>
  <si>
    <t>Jul. 17, 2017</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 - USD ($) $ in Thousands</t>
  </si>
  <si>
    <t>Dec. 31, 2016</t>
  </si>
  <si>
    <t>Current assets:</t>
  </si>
  <si>
    <t>Cash and cash equivalents</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Other long-term assets</t>
  </si>
  <si>
    <t>Total assets</t>
  </si>
  <si>
    <t>Current liabilities:</t>
  </si>
  <si>
    <t>Accounts payable</t>
  </si>
  <si>
    <t>Deferred revenues</t>
  </si>
  <si>
    <t>Accrued expenses:</t>
  </si>
  <si>
    <t>Payroll and related employee costs</t>
  </si>
  <si>
    <t>Insurance premiums and deductibles</t>
  </si>
  <si>
    <t>Insurance claims and settlements</t>
  </si>
  <si>
    <t>Interest</t>
  </si>
  <si>
    <t>Other</t>
  </si>
  <si>
    <t>Total current liabilities</t>
  </si>
  <si>
    <t>Long-term debt, less debt issuance costs</t>
  </si>
  <si>
    <t>Deferred income taxes</t>
  </si>
  <si>
    <t>Other long-term liabilities</t>
  </si>
  <si>
    <t>Total liabilities</t>
  </si>
  <si>
    <t>Commitments and contingencies (Note 9)</t>
  </si>
  <si>
    <t xml:space="preserve"> </t>
  </si>
  <si>
    <t>Shareholders' equity:</t>
  </si>
  <si>
    <t>Preferred stock, 10,000,000 shares authorized; none issued and outstanding</t>
  </si>
  <si>
    <t>Common stock $.10 par value; 200,000,000 shares authorized at June 30, 2017; 77,719,021 and 77,146,906 shares outstanding at June 30, 2017 and December 31, 2016, respectively</t>
  </si>
  <si>
    <t>Additional paid-in capital</t>
  </si>
  <si>
    <t>Treasury stock, at cost; 630,688 and 515,546 shares at June 30, 2017 and December 31, 2016, respectively</t>
  </si>
  <si>
    <t>Accumulated deficit</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solidated Statements Of Operations - USD ($) shares in Thousands, $ in Thousands</t>
  </si>
  <si>
    <t>3 Months Ended</t>
  </si>
  <si>
    <t>Jun. 30, 2016</t>
  </si>
  <si>
    <t>Revenues:</t>
  </si>
  <si>
    <t>Production Services Revenue</t>
  </si>
  <si>
    <t>Drilling Services Revenue</t>
  </si>
  <si>
    <t>Revenues</t>
  </si>
  <si>
    <t>Costs and expenses:</t>
  </si>
  <si>
    <t>Production Services Costs and Expenses</t>
  </si>
  <si>
    <t>Drilling Services Costs and Expenses</t>
  </si>
  <si>
    <t>Depreciation and amortization</t>
  </si>
  <si>
    <t>General and administrative</t>
  </si>
  <si>
    <t>Bad debt expense (recovery)</t>
  </si>
  <si>
    <t>Impairment charges</t>
  </si>
  <si>
    <t>Loss (gain) on dispositions of property and equipment, net</t>
  </si>
  <si>
    <t>Total costs and expenses</t>
  </si>
  <si>
    <t>Loss from operations</t>
  </si>
  <si>
    <t>Other (expense) income:</t>
  </si>
  <si>
    <t>Interest expense, net of interest capitalized</t>
  </si>
  <si>
    <t>Loss on extinguishment of debt</t>
  </si>
  <si>
    <t>Total other expense</t>
  </si>
  <si>
    <t>Loss before income taxes</t>
  </si>
  <si>
    <t>Income tax (expense) benefit</t>
  </si>
  <si>
    <t>Net loss</t>
  </si>
  <si>
    <t>Loss per common share - Basic</t>
  </si>
  <si>
    <t>Loss per common share - Diluted</t>
  </si>
  <si>
    <t>Weighted average number of shares outstanding - Basic</t>
  </si>
  <si>
    <t>Weighted-average number of shares outstanding - Diluted</t>
  </si>
  <si>
    <t>Consolidated Statements of Cash Flows - USD ($) $ in Thousands</t>
  </si>
  <si>
    <t>Cash flows from operating activities:</t>
  </si>
  <si>
    <t>Adjustments to reconcile net loss to net cash provided by (used in) operating activities:</t>
  </si>
  <si>
    <t>Allowance for doubtful accounts, net of recoveries</t>
  </si>
  <si>
    <t>Gain on dispositions of property and equipment, net</t>
  </si>
  <si>
    <t>Stock-based compensation expense</t>
  </si>
  <si>
    <t>Amortization of debt issuance costs</t>
  </si>
  <si>
    <t>Change in other long-term assets</t>
  </si>
  <si>
    <t>Change in other long-term liabilities</t>
  </si>
  <si>
    <t>Changes in current assets and liabilities:</t>
  </si>
  <si>
    <t>Receivables</t>
  </si>
  <si>
    <t>Accrued expenses</t>
  </si>
  <si>
    <t>Net cash provided by (used in)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Proceeds from exercise of options</t>
  </si>
  <si>
    <t>Purchase of treasury stock</t>
  </si>
  <si>
    <t>Net cash provided by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Organization and Summary of Significant Accounting Policies Business Pioneer Energy Services Corp. (formerly called “Pioneer Drilling Company”) provides land-based drilling services and production services to a diverse group of independent and large oil and gas exploration and production companies in the United States and internationally in Colombia. We also provide two of our services (coiled tubing and wireline services) offshore in the Gulf of Mexico. Our Drilling Services Segment provides contract land drilling services through our four domestic divisions which are located in the Marcellus/Utica, Eagle Ford, Permian Basin and Bakken regions, and internationally in Colombia. In addition to our drilling rigs, we provide the drilling crews and most of the ancillary equipment needed to operate our drilling rigs. Our drilling rig fleet is 100% pad-capable and consists of the following: Multi-well, Pad-capable AC rigs SCR rigs Total U.S. rigs 16 — 16 Colombia rigs — 8 8 24 Our Production Services Segment provides a range of services to a diverse group of exploration and production companies, with our operations concentrated in the major United States onshore oil and gas producing regions in the Mid-Continent and Rocky Mountain states and in the Gulf Coast, both onshore and offshore. As of June 30, 2017 , our production services fleets are as follows: 550 HP 600 HP Total Well servicing rigs, by horsepower (HP) rating 113 12 125 Onshore Offshore Total Wireline units 109 6 115 Coiled tubing units 10 4 14 Revenues and Cost Recognition Drilling Contracts — Our drilling contracts generally provide for compensation on a daywork basis. Spot market contracts generally provide for the drilling of a single well and typically permit the client to terminate on short notice. We typically enter into longer-term drilling contracts for our newly constructed rigs and/or during periods of high rig demand. We recognize revenues on daywork contracts for the days completed based on the dayrate specified in each contract.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s and the out-of-pocket expenses for which they relate are recorded as operating costs. Amortization of deferred revenues and costs during the three and six months ended June 30, 2017 and 2016 (amounts in thousands) were as follows: Three months ended June 30, Six months ended June 30, 2017 2016 2017 2016 Deferred revenues $ 521 $ 278 $ 1,297 $ 580 Deferred costs 1,219 508 2,686 1,152 Our current and long-term deferred revenues and costs as of June 30, 2017 and December 31, 2016 were as follows (amounts in thousands): June 30, 2017 December 31, 2016 Current: Deferred revenues $ 1,009 $ 1,449 Deferred costs 2,099 2,290 Long-term: Deferred revenues $ 26 $ 202 Deferred costs 208 212 As of August 1, 2017 , all 16 of our domestic drilling rigs are earning revenues, 13 of which are under term contracts . Of the eight rigs in Colombia, two are earning revenues under term contracts, and one additional rig is under term contract, but has been put on standby by one of our clients and is not currently earning revenues. The term contracts in Colombia are cancelable by our clients without penalty. We are actively marketing our idle drilling rigs in Colombia to various operators and we are evaluating other options, including the possibility of the sale of some or all of our assets in Colombia. Unbilled Accounts Receivable The asset “unbilled receivables” represents revenues we have recognized in excess of amounts billed on drilling contracts and production services completed but not yet invoiced. We typically invoice our clients at 15 -day intervals during the performance of daywork drilling contracts and upon completion of the daywork contract. Our unbilled receivables as of June 30, 2017 and December 31, 2016 were as follows (amounts in thousands): June 30, 2017 December 31, 2016 Daywork drilling contracts in progress $ 11,569 $ 7,042 Production services 461 375 $ 12,030 $ 7,417 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 Other Long-Term Assets Other long-term assets consist of cash deposits related to the deductibles on our workers’ compensation insurance policies, deferred compensation plan investments, the long-term portion of deferred mobilization costs, and intangible assets. Other Current Liabilities Our other accrued expenses include accruals for items such as property tax, sales tax, and professional and other fees. We routinely expense these items in the normal course of business over the periods these expenses benefit. Other Long-Term Liabilities Our other long-term liabilities consist of the noncurrent portion of liabilities associated with our long-term compensation plans, deferred lease liabilities, and the long-term portion of deferred mobilization revenues. Related-Party Transactions During the six months ended June 30, 2017 and 2016 , the Company paid approximately $68,000 and $84,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 Comprehensive Income We have not reported comprehensive income due to the absence of items of other comprehensive income in the periods presented. Recently Issued Accounting Standards Changes to accounting principles generally accepted in the United States of America (“U.S. GAAP”)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minimal impact on our consolidated financial position and results of operations. •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have performed a scoping and preliminary assessment of the impact of this new standard. We continue to evaluate the impact of this guidance, but currently expect the adoption of this new standard to primarily affect the timing for the recognition of certain types of revenues derived from drilling contracts, and to require expanded disclosure. We are required to apply this new standard beginning January 1, 2018. Two methods of transition are permitted under this standard: the full retrospective method, in which the standard would be applied retrospectively to each prior reporting period presented, subject to certain allowable exceptions; or the modified retrospective method, in which the standard would be applied to all contracts existing as of the date of initial application, with the cumulative effect of applying the standard recognized in retained earnings. We anticipate adopting this standard using the modified retrospective method.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We have performed a scoping and preliminary assessment of the impact of this new standard. As a lessor, we expect the adoption of this new standard will apply to our drilling contracts and as a result, we expect to have a lease component and a service component of our revenues derived from drilling contracts. We have not yet determined the impact this standard may have on our production services businesses. As a lessee, this standard will impact us in situations where we lease real estate and office equipment, for which we will recognize a right-of-use asset and a corresponding lease liability on our consolidated balance sheet. We continue to evaluate the impact of this guidance and have not yet determined its impact on our financial position and results of operations. Although, the future minimum lease payments disclosed in the Liquidity and Capital Resources section included in Part I, Item 2 , of this Quarterly Report on Form 10-Q provides some insight to the estimated impact of adoption for us as a lessee. •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We adopted this ASU as of January 1, 2017 and we recognized a $3.1 million deferred tax asset for previously unrecognized tax benefits, which was then fully reserved by a valuation allowance (see Note 3 , Valuation Allowances on Deferred Tax Assets ). Additionally, we elected to prospectively account for forfeitures as they occur, rather than estimating future forfeitures. The total cumulative-effect impact of adoption, net of valuation allowances, was approximately $55,000 relating to our change in accounting for forfeitures, and was recognized as a reduction to retained earnings. The adoption of this ASU also results in the presentation of any excess tax benefits resulting from the exercise of stock options as operating cash flows in the statement of cash flows, which we apply retrospectively for any comparative periods affected. Reclassifications Certain amounts in the unaudited condensed consolidated financial statements for the prior years have been reclassified to conform to the current year’s presentation. 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6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In preparing the accompanying unaudited condensed consolidated financial statements, we have reviewed events that have occurred after June 30, 2017 , through the filing of this Form 10-Q , for inclusion as necessary.</t>
  </si>
  <si>
    <t>Property and Equipment</t>
  </si>
  <si>
    <t>Property, Plant and Equipment [Abstract]</t>
  </si>
  <si>
    <t>Property, Plant and Equipment Disclosure [Text Block]</t>
  </si>
  <si>
    <t>Property and Equipment Capital Expenditures —Our capital expenditures were $42.0 million and $14.0 million , during the six months ended June 30, 2017 and 2016 , respectively, which includes $0.3 million and $0.2 million , respectively, of capitalized interest costs incurred. Capital expenditures during 2017 primarily related to the acquisition of 20 well servicing rigs, expansion of our wireline fleet, upgrades to drilling rigs and other new drilling equipment. Capital expenditures during 2016 consisted primarily of routine expenditures to maintain our drilling and production services fleets. At June 30, 2017 , capital expenditures incurred for property and equipment not yet placed in service was $26.3 million , primarily related to 13 well servicing rigs, installments on the purchase of five wireline units, and upgrades to drilling rigs not yet completed. At December 31, 2016 , property and equipment not yet placed in service was $9.0 million , primarily related to new drilling equipment that was ordered in 2014 and required a long lead-time for delivery, which will either be used to construct new drilling rigs or as spare equipment for our AC rig fleet, as well as deposits for the 20 well servicing rigs and four new wireline units that were on order for delivery in 2017. During the six months ended June 30, 2017 , we recognized a net gain of $1.1 million on the disposition of property and equipment which was primarily related to the loss of drill pipe in operation, for which we were reimbursed by the client, gains on sales of vehicles which were used in our Production Services Segment operations, and a gain on the disposal of two cranes that were damaged, for which we expect to receive insurance proceeds of $0.4 million . Assets Held for Sale — As of June 30, 2017 , our condensed consolidated balance sheet reflects assets held for sale of $11.1 million , which primarily represents the fair value of three domestic mechanical drilling rigs, three domestic SCR drilling rigs, certain drilling equipment, 13 wireline units, and three coiled tubing units . During the three months ended June 30, 2017 , we recognized impairment charges of $0.8 million to adjust the carrying values of certain of these assets to their estimated fair values, based on expected sales prices. Two of the mechanical drilling rigs and five of the wireline units were subsequently sold in July 2017, and we did not recognize any additional gain or loss upon the sale of these assets.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Beginning in late 2014, oil prices declined significantly resulting in a downturn in our industry that persisted through 2016, affecting both drilling and production services. Despite the recent modest recovery in commodity prices that began in late 2016, we continue to monitor all indicators of potential impairments in accordance with ASC Topic 360, Property, Plant and Equipment . In performing an impairment evaluation, we estimate the future undiscounted net cash flows from the use and eventual disposition of th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Due to continued performance at levels lower than anticipated and a decline in our projected cash flows for the coiled tubing reporting unit, we performed an impairment evaluation of our coiled tubing business as of June 30, 2017 and concluded that no impairment is present. If the demand for our services remains at current levels or declines further and any of our assets become or remain idle for an extended amount of time, then our estimated cash flows may further decrease, and therefore the probability of a near term sale may increase. If any of the foregoing were to occur, we may incur additional impairment charges. The assumptions used in the impairment evaluation are inherently uncertain and require management judgment.</t>
  </si>
  <si>
    <t>Valuation Allowances on Deferred Tax Assets (Notes)</t>
  </si>
  <si>
    <t>Income Tax Disclosure [Abstract]</t>
  </si>
  <si>
    <t>Valuation Allowances on Deferred Tax Assets [Text Block]</t>
  </si>
  <si>
    <t>Valuation Allowances on Deferred Tax Assets As of June 30, 2017 , we had $153.3 million of deferred tax assets related to domestic and foreign net operating losses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June 30, 2017 in accordance with ASC Topic 740, Income Taxes , we assessed the available positive and negative evidence to estimate whether sufficient future taxable income will be generated to permit the use of deferred tax assets. A significant piece of negative evidence evaluated is the cumulative loss incurred during previous years . Such negative evidence limits the ability to consider other positive evidence that is subjective, such as projections for taxable income in future years. As a result, we may recognize a benefit only to the extent that reversals of deferred income tax liabilities are expected to generate taxable income in each relevant jurisdiction in future periods which would offset our deferred tax assets. Our domestic net operating losses have a 20 year carryforward period and can be used to offset future domestic taxable income until their expiration, beginning in 2030 , with the latest expiration in 2037 . The majority of our foreign net operating losses have an indefinite carryforward period. However, we have a valuation allowance that fully offsets our foreign deferred tax assets and mostly offsets our domestic deferred tax assets as of June 30, 2017 . During the three and six months ended June 30, 2017 , the impact of valuation allowance adjustments on deferred tax assets was $3.5 million and $13.2 million , respectively. During the three and six months ended June 30, 2016 , the impact of valuation allowance adjustments on deferred tax assets was $10.5 million and $19.8 million , respectively. The valuation allowance is the primary factor causing our effective tax rate to be significantly lower than the statutory rate of 35% . The amount of the deferred tax asset considered realizable, however, would increase if cumulative losses are no longer present and additional weight is given to subjective evidence in the form of projected future taxable income.</t>
  </si>
  <si>
    <t>Debt</t>
  </si>
  <si>
    <t>Debt Disclosure [Abstract]</t>
  </si>
  <si>
    <t>Long-term Debt</t>
  </si>
  <si>
    <t>Debt Our debt consists of the following (amounts in thousands): June 30, 2017 December 31, 2016 Senior secured revolving credit facility $ 88,695 $ 46,000 Senior notes 300,000 300,000 388,695 346,000 Less unamortized debt issuance costs (5,597 ) (6,527 ) $ 383,098 $ 339,473 Senior Secured Revolving Credit Facility We have a credit agreement, as most recently amended on June 30, 2016 , with Wells Fargo Bank, N.A. and a syndicate of lenders which provides for a senior secured revolving credit facility, with sub-limits for letters of credit and swing-line loans, of up to a current aggregate commitment amount of $150 million , subject to availability under a borrowing base comprised of certain eligible cash, certain eligible receivables, certain eligible inventory, and certain eligible equipment of ours and certain of our subsidiaries, all of which matures in March 2019 (the “Revolving Credit Facility”). The Revolving Credit Facility contains customary mandatory prepayments from the proceeds of certain asset dispositions or equity or debt issuances, which are applied to reduce outstanding revolving and swing-line loans and to cash-collateralize letter of credit exposure, and in certain cases, also reduce the commitment amount available . Borrowings under the Revolving Credit Facility bear interest, at our option, at the LIBOR rate or at the bank prime rate, plus an applicable per annum margin of 5.50% and 4.50% ,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 Additionally, the Revolving Credit Facility requires that if on the last business day of each week, our aggregate amount of cash at the end of the preceding day (as calculated pursuant to the Revolving Credit Facility) exceeds $20 million , we pay down the outstanding principal balance by the amount of such excess. Our obligations under the Revolving Credit Facility are secured by substantially all of our domestic assets (including equity interests in Pioneer Global Holdings, Inc. and 65% of the outstanding voting equity interests, and 100% of non-voting equity interests, of any first-tier foreign subsidiaries owned by Pioneer Global Holdings, Inc., but excluding any equity interest in, and any assets of, Pioneer Services Holdings, LLC) and are guaranteed by certain of our domestic subsidiaries , including Pioneer Global Holdings, Inc. Borrowings under the Revolving Credit Facility are available for acquisitions, working capital and other general corporate purposes. As of June 30, 2017 , we had $88.7 million outstanding under our Revolving Credit Facility and $11.8 million in committed letters of credit, which resulted in borrowing availability of $49.5 million under our Revolving Credit Facility. There are no limitations on our ability to access the borrowing capacity provided there is no default, all representations and warranties are true and correct, and compliance with financial covenants under the Revolving Credit Facility is maintained. At June 30, 2017 , we were in compliance with our financial covenants under the Revolving Credit Facility. The financial covenants contained in our Revolving Credit Facility include the following : • For the four-fiscal quarter period ended June 30, 2017, EBITDA as defined in the Revolving Credit Facility was required to not be less than $12 million . There is no minimum requirement beyond June 30, 2017. • A maximum senior consolidated leverage ratio, calculated as senior consolidated debt at the period end, which excludes unsecured and subordinated debt, divided by EBITDA for the trailing twelve month period at each quarter end, as defined in the Revolving Credit Facility. The senior consolidated leverage ratio cannot exceed the maximum amounts as follows: w 5.00 to 1.00 on September 30, 2017 w 4.00 to 1.00 on December 31, 2017 w 3.50 to 1.00 on March 31, 2018 w 3.25 to 1.00 on June 30, 2018 w 2.50 to 1.00 at any time after June 30, 2018 • A minimum interest coverage ratio, calculated as EBITDA for the trailing twelve month period at each quarter end, as defined in the Revolving Credit Facility, divided by interest expense for the same period. The interest coverage ratio cannot be less than the minimum amounts as follows: w 1.00 to 1.00 for the quarterly period ending September 30, 2017 w 1.25 to 1.00 for the quarterly period ending December 31, 2017 w 1.50 to 1.00 at any time after December 31, 2017 The Revolving Credit Facility restricts capital expenditures to the following amounts during each forthcoming fiscal year as follows: w $35 million in fiscal year 2017 w $50 million in fiscal year 2018 w $50 million in fiscal year 2019 The capital expenditure threshold for each of the fiscal years above may be increased by up to 50% of the unused portion of the capital expenditure threshold for the immediate preceding fiscal year, limited to a maximum of $5 million in 2017, and $7.5 million in each of the years 2018 and 2019. In addition to the above requirements, additional capital expenditures may be made up to the amount of net proceeds from equity issuances, or if the following conditions are satisfied: • the aggregate outstanding commitments under the Revolving Credit Facility do not exceed $150 million ; • the pro forma senior leverage and total leverage ratios, calculated as defined in the Revolving Credit Facility, are less than 2.00 to 1.00 and 4.50 to 1.00, respectively. Pursuant to the terms above, our capital expenditures are limited to a total of $101.7 million for the fiscal year 2017. The Revolving Credit Facility has additional restrictive covenants that, among other things, limit our ability to: • incur additional debt or make prepayments of existing debt; • create liens on or dispose of our assets; • pay dividends on stock or repurchase stock; • enter into acquisitions, mergers, consolidations, sale leaseback transactions, or hedging contracts; • make other restricted investments; • conduct transactions with affiliates; and • limits our use of the net proceeds of any offering of our equity securities to the repayment of debt outstanding under the Revolving Credit Facility. In addition, the Revolving Credit Facility contains customary events of default, including without limitation: • payment defaults; • breaches of representations and warranties; • covenant defaults; • cross-defaults to certain other material indebtedness in excess of specified amounts; • certain events of bankruptcy and insolvency; • judgment defaults in excess of specified amounts; • failure of any guaranty or security document supporting the credit agreement; and • change of control. Senior Notes In 2014 , we issued $300 million of unregistered senior notes at face value, with a coupon interest rate of 6.125% that are due in 2022 (the “Senior Notes”). The Senior Notes will mature on March 15, 2022 with interest due semi-annually in arrears on March 15 and September 15 of each year. We have the option to redeem the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0 , Guarantor/Non-Guarantor Condensed Consolidated Financial Statements .) Debt Issuance Costs Costs incurred in connection with the Revolving Credit Facility were capitalized and are being amortized using the straight-line method over the term of the Revolving Credit Facility which matures in March 2019 . Costs incurred in connection with the issuance of our Senior Notes were capitalized and are being amortized using the straight-line method (which approximates amortization using the interest method) over the term of the Senior Notes which mature in March 2022 .</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At June 30, 2017 and December 31, 2016 , our financial instruments consist primarily of cash, trade and other receivables, trade payables, phantom stock unit awards and long-term debt. The carrying value of cash, trade and other receivables, and trade payables are considered to be representative of their respective fair values due to the short-term nature of these instruments. At June 30, 2017 and December 31, 2016 , the aggregate estimated fair value of our phantom stock unit awards was $3.4 million and $7.0 million , respectively, for which the vested portion recognized as a liability in our condensed consolidated balance sheets was $1.5 million and $2.0 million , respectively. The phantom stock unit awards, and the measurement of fair value for these awards, are described in more detail in Note 7 , Stock-Based Compensation Plans . 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June 30, 2017 and December 31, 2016 (amounts in thousands): June 30, 2017 December 31, 2016 Carrying Amount Fair Value Carrying Amount Fair Value Total debt, net of debt issuance costs $ 383,098 $ 344,055 $ 339,473 $ 326,249</t>
  </si>
  <si>
    <t>Earnings (Loss) Per Common Share</t>
  </si>
  <si>
    <t>Earnings Per Share [Abstract]</t>
  </si>
  <si>
    <t>Earnings (loss) Per Common Share</t>
  </si>
  <si>
    <t>Earnings (Loss) Per Common Share The following table presents a reconciliation of the numerators and denominators of the basic earnings per share and diluted earnings per share computations (amounts in thousands, except per share data): Three months ended June 30, Six months ended June 30, 2017 2016 2017 2016 Numerator (both basic and diluted): Net loss $ (20,209 ) $ (29,991 ) $ (45,333 ) $ (57,690 ) Denominator: Weighted-average shares (denominator for basic earnings (loss) per share) 77,377 64,781 77,225 64,679 Diluted effect of outstanding stock options, restricted stock and restricted stock unit awards — — — — Denominator for diluted earnings (loss) per share 77,377 64,781 77,225 64,679 Loss per common share—Basic $ (0.26 ) $ (0.46 ) $ (0.59 ) $ (0.89 ) Loss per common share—Diluted $ (0.26 ) $ (0.46 ) $ (0.59 ) $ (0.89 ) Potentially dilutive securities excluded as anti-dilutive 5,185 5,095 4,750 5,152</t>
  </si>
  <si>
    <t>Stock-Based Compensation Plans</t>
  </si>
  <si>
    <t>Disclosure of Compensation Related Costs, Share-based Payments [Abstract]</t>
  </si>
  <si>
    <t>Equity Transactions and Stock-Based Compensation Plans</t>
  </si>
  <si>
    <t>Stock-Based Compensation Plans We grant stock option and restricted stock awards with vesting based on time of service conditions. We grant restricted stock unit awards with vesting based on time of service conditions, and in certain cases, subject to performance and market conditions. In 2016, we granted phantom stock unit awards with vesting based on time of service, performance and market conditions, which were classified as liability awards under ASC Topic 718, Compensation—Stock Compensation since we expect to settle the awards in cash when they become vested. We recognize compensation cost for our stock-based compensation awards based on the fair value estimated in accordance with ASC Topic 718 . For our awards with graded vesting, we recognize compensation expense on a straight-line basis over the service period for each separately vesting portion of the award as if the award was, in substance, multiple awards. We adopted ASU 2016-09 in the first quarter of 2017 and elected to prospectively recognize forfeitures when they occur, rather than estimating future forfeitures. The following table summarizes the stock-based compensation expense recognized, by award type, and the compensation expense (benefit) recognized for phantom stock unit awards during the three and six months ended June 30, 2017 and 2016 (amounts in thousands): Three months ended June 30, Six months ended June 30, 2017 2016 2017 2016 Stock option awards $ 246 $ 188 $ 477 $ 381 Restricted stock awards 117 103 229 190 Restricted stock unit awards 645 597 1,629 1,494 $ 1,008 $ 888 $ 2,335 $ 2,065 Phantom stock unit awards $ (581 ) $ 608 $ (481 ) $ 726 Stock Option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 following table summarizes the assumptions used in the Black-Scholes option pricing model based on a weighted-average calculation for the options granted during the six months ended June 30, 2017 and 2016 : Six months ended June 30, 2017 2016 Expected volatility 76 % 70 % Risk-free interest rates 2.1 % 1.5 % Expected life in years 5.86 5.70 Options granted 268,185 905,966 Grant-date fair value $4.28 $0.80 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 Restricted Stock and Restricted Stock Units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The following table summarizes the number and weighted-average grant-date fair value of the restricted stock and restricted stock unit awards granted during the three and six months ended June 30, 2017 and 2016 : Three months ended June 30, Six months ended June 30, 2017 2016 2017 2016 Restricted Stock: Restricted stock awards granted 167,272 166,664 167,272 166,664 Weighted-average grant-date fair value $ 2.75 $ 2.76 $ 2.75 $ 2.76 Time-based RSUs: Time-based RSUs granted 30,000 28,500 96,728 260,334 Weighted-average grant-date fair value $ 4.00 $ 2.88 $ 5.61 $ 1.48 Performance-based RSUs: Performance-based RSUs granted — — 563,469 — Weighted-average grant-date fair value $ — $ — $ 7.75 $ —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half of the performance-based RSUs outstanding are subject to a market condition based on relative total shareholder return, as compared to that of our predetermined peer group, and therefore the fair value of these awards is measured using a Monte Carlo simulation model. Compensation expense for equity awards with a market condition is reduced only for actual forfeitures; no adjustment to expense is otherwise made, regardless of the number of shares issued. The remaining performance-based RSUs are subject to performance conditions, based on our EBITDA and EBITDA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7 , we determined that 121% of the target number of shares granted during 2014 were actually earned based on the Company’s achievement of the performance measures as described above . As of June 30, 2017 , we estimate that the weighted average achievement level for our outstanding performance-based RSUs granted in 2015 and 2017 will be approximately 98% of the predetermined performance conditions . Phantom Stock Unit Awards In 2016, we granted 1,268,068 phantom stock unit awards with a weighted-average grant-date fair value of $1.35 per share. These awards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three -year performance period, and each unit awarded will entitle the employee to a cash payment equal to the stock price of our common stock on the date of vesting, subject to a maximum of $8.08 (which is four times the stock price on the date of grant). The fair value of these awards is measured using inputs that are defined as Level 3 inputs under ASC Topic 820, Fair Value Measurements and Disclosures . Approximately half of the phantom stock unit awards granted are subject to a market condition based on relative total shareholder return, as compared to that of our predetermined peer group, and therefore the fair value of these awards is measured using a Monte Carlo simulation model. The remaining phantom stock unit awards are subject to performance conditions, based on our EBITDA and EBITDA return on capital employed, relative to our predetermined peer group, and the fair value of these awards is measured using a Black-Scholes pricing model. As of June 30, 2017 , our achievement level for the awards granted during 2016 is estimated to be approximately 130% . The final payout percentage will be based on our performance versus the performance of our peer group, over the three year period ending December 31, 2018. These awards are classified as liability awards under ASC Topic 718, Compensation—Stock Compensation , because we expect to settle the awards in cash when they vest, and are remeasured at fair value at the end of each reporting period until they vest. The change in fair value is recognized as a current period compensation cost in our statement of operations. Therefore, changes in the inputs used to measure fair value can result in volatility in our compensation cost. This volatility increases as the phantom stock awards approach the vesting date. We estimate that a hypothetical increase of $1 in the market price of our common stock as of June 30, 2017 , if all other inputs were unchanged, would result in an increase in cumulative compensation cost of $0.7 million , which represents the hypothetical increase in fair value of the liability which would be recognized as compensation cost in our statement of operations.</t>
  </si>
  <si>
    <t>Segment Information</t>
  </si>
  <si>
    <t>Segment Reporting [Abstract]</t>
  </si>
  <si>
    <t>Segment Information We have two operating segments referred to as the Production Services Segment and the Drilling Services Segment which is the basis management uses for making operating decisions and assessing performance. Our Production Services Segment provides a range of services , including well servicing, wireline services and coiled tubing services, to a diverse group of exploration and production companies, with our operations concentrated in the major United States onshore oil and gas producing regions in the Mid-Continent and Rocky Mountain states and in the Gulf Coast, both onshore and offshore. Our Drilling Services Segment provides contract land drilling services to a diverse group of exploration and production companies through our four drilling divisions in the US and internationally in Colombia. In addition to our drilling rigs, we provide the drilling crews and most of the ancillary equipment needed to operate our drilling rigs. The following table sets forth certain financial information for our two operating segments and corporate as of and for the three and six months ended June 30, 2017 and 2016 (amounts in thousands): As of and for the three months ended June 30, As of and for the six months ended June 30, 2017 2016 2017 2016 Production Services Segment: Revenues $ 68,351 $ 34,331 $ 125,092 $ 76,099 Operating costs 52,733 28,742 98,374 63,591 Segment margin $ 15,618 $ 5,589 $ 26,718 $ 12,508 Identifiable assets $ 249,823 $ 256,284 $ 249,823 $ 256,284 Depreciation and amortization 11,541 13,188 23,132 27,002 Capital expenditures 6,490 2,953 24,118 6,242 Drilling Services Segment: Revenues $ 38,779 $ 27,959 $ 77,795 $ 61,143 Operating costs 26,348 14,773 53,455 32,213 Segment margin $ 12,431 $ 13,186 $ 24,340 $ 28,930 Identifiable assets $ 445,788 $ 478,799 $ 445,788 $ 478,799 Depreciation and amortization 12,891 15,408 25,992 31,086 Capital expenditures 7,657 5,437 17,495 7,545 Corporate: Identifiable assets $ 12,930 $ 15,441 $ 12,930 $ 15,441 Depreciation and amortization 308 326 608 658 Capital expenditures 230 79 371 175 Total: Revenues $ 107,130 $ 62,290 $ 202,887 $ 137,242 Operating costs 79,081 43,515 151,829 95,804 Consolidated margin $ 28,049 $ 18,775 $ 51,058 $ 41,438 Identifiable assets $ 708,541 $ 750,524 $ 708,541 $ 750,524 Depreciation and amortization 24,740 28,922 49,732 58,746 Capital expenditures 14,377 8,469 41,984 13,962 The following table reconciles the consolidated margin of our two operating segments and corporate reported above to income (loss) from operations as reported on the condensed consolidated statements of operations for the three and six months ended June 30, 2017 and 2016 (amounts in thousands): Three months ended June 30, Six months ended June 30, 2017 2016 2017 2016 Consolidated margin $ 28,049 $ 18,775 $ 51,058 $ 41,438 Depreciation and amortization (24,740 ) (28,922 ) (49,732 ) (58,746 ) General and administrative (16,090 ) (15,258 ) (33,814 ) (31,766 ) Bad debt (expense) recovery 226 (112 ) 589 (57 ) Impairment charges (795 ) — (795 ) — Gain (loss) on dispositions of property and equipment, net 621 (508 ) 1,092 92 Loss from operations $ (12,729 ) $ (26,025 ) $ (31,602 ) $ (49,039 ) The following table sets forth certain financial information for our international operations in Colombia as of and for the three and six months ended June 30, 2017 and 2016 (amounts in thousands): As of and for the three months ended June 30, As of and for the six months ended June 30, 2017 2016 2017 2016 Revenues $ 8,305 $ 261 $ 18,976 $ 1,357 Identifiable assets (1) 33,468 42,347 33,468 42,347 (1) Identifiable assets for our international operations in Colombia include five drilling rigs that are owned by our Colombia subsidiary and three drilling rigs that are owned by one of our domestic subsidiaries and leased to our Colombia subsidiary.</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35.0 million relating to our performance under these bonds as of June 30, 2017 . We are currently undergoing sales and use tax audits for multi-year periods and we are working to resolve all relevant issues. As of June 30, 2017 and December 31, 2016 , our accrued liability was $1.0 million and $0.6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ed Financial Statements</t>
  </si>
  <si>
    <t>Guarantor Non-Guarantor Condensed Consolidated Financial Statements</t>
  </si>
  <si>
    <t xml:space="preserve">Guarantor/Non-Guarantor Condensed Consolidating Financial Statements Our Senior Notes are fully and unconditionally guaranteed, jointly and severally, on a senior unsecured basis by all existing 100%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June 30, 2017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unaudited, in thousands) June 30, 2017 Parent Guarantor Subsidiaries Non-Guarantor Subsidiaries Eliminations Consolidated ASSETS Current assets: Cash and cash equivalents $ 8,511 $ (2,665 ) $ 1,048 $ — $ 6,894 Receivables, net of allowance 4 76,010 14,871 (36 ) 90,849 Intercompany receivable (payable) (24,836 ) 45,138 (20,302 ) — — Inventory — 6,348 5,463 — 11,811 Assets held for sale — 11,052 52 — 11,104 Prepaid expenses and other current assets 1,691 4,074 1,524 — 7,289 Total current assets (14,630 ) 139,957 2,656 (36 ) 127,947 Net property and equipment 2,262 552,260 24,508 — 579,030 Investment in subsidiaries 585,947 22,653 — (608,600 ) — Deferred income taxes 58,460 — — (58,460 ) — Other long-term assets 459 917 188 — 1,564 Total assets $ 632,498 $ 715,787 $ 27,352 $ (667,096 ) $ 708,541 LIABILITIES AND SHAREHOLDERS’ EQUITY Current liabilities: Accounts payable $ 926 $ 25,721 $ 1,732 $ — $ 28,379 Deferred revenues — 628 381 — 1,009 Accrued expenses 9,040 34,198 2,553 (36 ) 45,755 Total current liabilities 9,966 60,547 4,666 (36 ) 75,143 Long-term debt, less debt issuance costs 383,098 — — — 383,098 Deferred income taxes — 67,409 — (58,460 ) 8,949 Other long-term liabilities 1,569 1,884 33 — 3,486 Total liabilities 394,633 129,840 4,699 (58,496 ) 470,676 Total shareholders’ equity 237,865 585,947 22,653 (608,600 ) 237,865 Total liabilities and shareholders’ equity $ 632,498 $ 715,787 $ 27,352 $ (667,096 ) $ 708,541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Deferred income taxes 65,041 — — (65,041 ) — Other long-term assets 583 1,029 414 — 2,026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 CONDENSED CONSOLIDATED STATEMENTS OF OPERATIONS (Unaudited, in thousands) Three months ended June 30, 2017 Parent Guarantor Subsidiaries Non-Guarantor Subsidiaries Eliminations Consolidated Revenues $ — $ 98,824 $ 8,306 $ — $ 107,130 Costs and expenses: Operating costs — 73,114 5,967 — 79,081 Depreciation and amortization 307 23,076 1,357 — 24,740 General and administrative 4,941 10,811 476 (138 ) 16,090 Intercompany leasing — (1,215 ) 1,215 — — Bad debt recovery — (226 ) — — (226 ) Impairment charges — 795 — — 795 Loss (gain) on dispositions of property and equipment, net 2 (511 ) (112 ) — (621 ) Total costs and expenses 5,250 105,844 8,903 (138 ) 119,859 Income (loss) from operations (5,250 ) (7,020 ) (597 ) 138 (12,729 ) Other income (expense): Equity in earnings of subsidiaries (6,283 ) (883 ) — 7,166 — Interest expense (6,480 ) 62 — — (6,418 ) Other 12 245 (46 ) (138 ) 73 Total other income (expense) (12,751 ) (576 ) (46 ) 7,028 (6,345 ) Income (loss) before income taxes (18,001 ) (7,596 ) (643 ) 7,166 (19,074 ) Income tax (expense) benefit 1 (2,208 ) 1,313 (240 ) — (1,135 ) Net income (loss) $ (20,209 ) $ (6,283 ) $ (883 ) $ 7,166 $ (20,209 ) Three months ended June 30, 2016 Parent Guarantor Subsidiaries Non-Guarantor Subsidiaries Eliminations Consolidated Revenues $ — $ 62,029 $ 261 $ — $ 62,290 Costs and expenses: Operating costs — 42,395 1,120 — 43,515 Depreciation and amortization 325 26,867 1,730 — 28,922 General and administrative 5,393 9,496 507 (138 ) 15,258 Intercompany leasing — (1,215 ) 1,215 — — Bad debt expense — 112 — — 112 Loss (gain) on dispositions of property and equipment, net — 514 (6 ) — 508 Total costs and expenses 5,718 78,169 4,566 (138 ) 88,315 Income (loss) from operations (5,718 ) (16,140 ) (4,305 ) 138 (26,025 ) Other income (expense): Equity in earnings of subsidiaries (18,210 ) (4,344 ) — 22,554 — Interest expense (6,325 ) (52 ) 2 — (6,375 ) Loss on extinguishment of debt (299 ) — — — (299 ) Other 5 685 166 (138 ) 718 Total other income (expense) (24,829 ) (3,711 ) 168 22,416 (5,956 ) Income (loss) before income taxes (30,547 ) (19,851 ) (4,137 ) 22,554 (31,981 ) Income tax (expense) benefit 1 556 1,641 (207 ) — 1,990 Net income (loss) $ (29,991 ) $ (18,210 ) $ (4,344 ) $ 22,554 $ (29,991 ) CONDENSED CONSOLIDATED STATEMENTS OF OPERATIONS (Unaudited, in thousands) Six months ended June 30, 2017 Parent Guarantor Subsidiaries Non-Guarantor Subsidiaries Eliminations Consolidated Revenues $ — $ 183,910 $ 18,977 $ — $ 202,887 Costs and expenses: Operating costs — 138,269 13,560 — 151,829 Depreciation and amortization 608 46,145 2,979 — 49,732 General and administrative 10,770 22,394 926 (276 ) 33,814 Intercompany leasing — (2,430 ) 2,430 — — Bad debt recovery — (589 ) — — (589 ) Impairment charges — 795 — — 795 Loss (gain) on dispositions of property and equipment, net 2 (967 ) (127 ) — (1,092 ) Total costs and expenses 11,380 203,617 19,768 (276 ) 234,489 Income (loss) from operations (11,380 ) (19,707 ) (791 ) 276 (31,602 ) Other income (expense): Equity in earnings of subsidiaries (14,868 ) (1,531 ) — 16,399 — Interest expense (12,496 ) 19 — — (12,477 ) Other 28 458 (281 ) (276 ) (71 ) Total other income (expense) (27,336 ) (1,054 ) (281 ) 16,123 (12,548 ) Income (loss) before income taxes (38,716 ) (20,761 ) (1,072 ) 16,399 (44,150 ) Income tax (expense) benefit 1 (6,617 ) 5,893 (459 ) — (1,183 ) Net income (loss) $ (45,333 ) $ (14,868 ) $ (1,531 ) $ 16,399 $ (45,333 ) Six months ended June 30, 2016 Parent Guarantor Subsidiaries Non-Guarantor Subsidiaries Eliminations Consolidated Revenues $ — $ 135,885 $ 1,357 $ — $ 137,242 Costs and expenses: Operating costs — 92,705 3,099 — 95,804 Depreciation and amortization 657 54,598 3,491 — 58,746 General and administrative 11,278 20,044 720 (276 ) 31,766 Intercompany leasing — (2,430 ) 2,430 — — Bad debt expense — 57 — — 57 Gain on dispositions of property and equipment, net — (41 ) (51 ) — (92 ) Total costs and expenses 11,935 164,933 9,689 (276 ) 186,281 Income (loss) from operations (11,935 ) (29,048 ) (8,332 ) 276 (49,039 ) Other income (expense): Equity in earnings of subsidiaries (34,627 ) (9,190 ) — 43,817 — Interest expense (12,559 ) (74 ) 4 — (12,629 ) Loss on extinguishment of debt (299 ) — — — (299 ) Other (2 ) 1,005 (398 ) (276 ) 329 Total other income (expense) (47,487 ) (8,259 ) (394 ) 43,541 (12,599 ) Income (loss) before income taxes (59,422 ) (37,307 ) (8,726 ) 43,817 (61,638 ) Income tax (expense) benefit 1 1,732 2,680 (464 ) — 3,948 Net income (loss) $ (57,690 ) $ (34,627 ) $ (9,190 ) $ 43,817 $ (57,690 ) 1 The income tax expense (benefit) reflected in each column does not include any tax effect of the equity in earnings (losses) of subsidiaries. CONDENSED CONSOLIDATING STATEMENTS OF CASH FLOWS (unaudited, in thousands) Six months ended June 30, 2017 Parent Guarantor Subsidiaries Non-Guarantor Subsidiaries Eliminations Consolidated Cash flows from operating activities $ (21,031 ) $ 2,799 $ 1,935 $ — $ (16,297 ) Cash flows from investing activities: Purchases of property and equipment (317 ) (37,904 ) (2,081 ) 270 (40,032 ) Proceeds from sale of property and equipment — 7,869 149 (270 ) 7,748 Proceeds from insurance recoveries — 3,119 — — 3,119 (317 ) (26,916 ) (1,932 ) — (29,165 ) Cash flows from financing activities: Debt repayments (12,305 ) — — — (12,305 ) Proceeds from issuance of debt 55,000 — — — 55,000 Purchase of treasury stock (533 ) — — — (533 ) Intercompany contributions/distributions (22,201 ) 22,216 (15 ) — — 19,961 22,216 (15 ) — 42,162 Net increase (decrease) in cash and cash equivalents (1,387 ) (1,901 ) (12 ) — (3,300 ) Beginning cash and cash equivalents 9,898 (764 ) 1,060 — 10,194 Ending cash and cash equivalents $ 8,511 $ (2,665 ) $ 1,048 $ — $ 6,894 Six months ended June 30, 2016 Parent Guarantor Subsidiaries Non-Guarantor Subsidiaries Eliminations Consolidated Cash flows from operating activities $ (22,636 ) $ 33,298 $ 2,934 $ — $ 13,596 Cash flows from investing activities: Purchases of property and equipment (148 ) (12,819 ) (273 ) — (13,240 ) Proceeds from sale of property and equipment — 761 51 — 812 (148 ) (12,058 ) (222 ) — (12,428 ) Cash flows from financing activities: Debt issuance costs (809 ) — — — (809 ) Proceeds from exercise of options 183 — — — 183 Purchase of treasury stock (124 ) — — — (124 ) Intercompany contributions/distributions 16,841 (16,740 ) (101 ) — — 16,091 (16,740 ) (101 ) — (750 ) Net increase (decrease) in cash and cash equivalents (6,693 ) 4,500 2,611 — 418 Beginning cash and cash equivalents 17,221 (5,612 ) 2,551 — 14,160 Ending cash and cash equivalents $ 10,528 $ (1,112 ) $ 5,162 $ — $ 14,578 </t>
  </si>
  <si>
    <t>Organization and Summary of Significant Accounting Policies (Policies)</t>
  </si>
  <si>
    <t>Revenue Recognition, Policy [Policy Text Block]</t>
  </si>
  <si>
    <t xml:space="preserve">Revenues and Cost Recognition Drilling Contracts — Our drilling contracts generally provide for compensation on a daywork basis. Spot market contracts generally provide for the drilling of a single well and typically permit the client to terminate on short notice. We typically enter into longer-term drilling contracts for our newly constructed rigs and/or during periods of high rig demand. We recognize revenues on daywork contracts for the days completed based on the dayrate specified in each contract. 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s and the out-of-pocket expenses for which they relate are recorded as operating costs. </t>
  </si>
  <si>
    <t>Trade and Other Accounts Receivable, Unbilled Receivables, Policy [Policy Text Block]</t>
  </si>
  <si>
    <t>Unbilled Accounts Receivable The asset “unbilled receivables” represents revenues we have recognized in excess of amounts billed on drilling contracts and production services completed but not yet invoiced. We typically invoice our clients at 15 -day intervals during the performance of daywork drilling contracts and upon completion of the daywork contract.</t>
  </si>
  <si>
    <t>Prepaid Expenses and Other Current Assets [Policy Text Block]</t>
  </si>
  <si>
    <t>Prepaid Expenses and Other Current Assets 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deferred mobilization costs for certain drilling contracts that are recognized on a straight-line basis over the contract term.</t>
  </si>
  <si>
    <t>Related Party Transactions Disclosure [Text Block]</t>
  </si>
  <si>
    <t>Related-Party Transactions During the six months ended June 30, 2017 and 2016 , the Company paid approximately $68,000 and $84,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Comprehensive Income, Policy [Policy Text Block]</t>
  </si>
  <si>
    <t>Comprehensive Income We have not reported comprehensive income due to the absence of items of other comprehensive income in the periods presented.</t>
  </si>
  <si>
    <t>New Accounting Pronouncements, Policy [Policy Text Block]</t>
  </si>
  <si>
    <t>Recently Issued Accounting Standards Changes to accounting principles generally accepted in the United States of America (“U.S. GAAP”)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minimal impact on our consolidated financial position and results of operations. • Revenue Recognition.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have performed a scoping and preliminary assessment of the impact of this new standard. We continue to evaluate the impact of this guidance, but currently expect the adoption of this new standard to primarily affect the timing for the recognition of certain types of revenues derived from drilling contracts, and to require expanded disclosure. We are required to apply this new standard beginning January 1, 2018. Two methods of transition are permitted under this standard: the full retrospective method, in which the standard would be applied retrospectively to each prior reporting period presented, subject to certain allowable exceptions; or the modified retrospective method, in which the standard would be applied to all contracts existing as of the date of initial application, with the cumulative effect of applying the standard recognized in retained earnings. We anticipate adopting this standard using the modified retrospective method.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We have performed a scoping and preliminary assessment of the impact of this new standard. As a lessor, we expect the adoption of this new standard will apply to our drilling contracts and as a result, we expect to have a lease component and a service component of our revenues derived from drilling contracts. We have not yet determined the impact this standard may have on our production services businesses. As a lessee, this standard will impact us in situations where we lease real estate and office equipment, for which we will recognize a right-of-use asset and a corresponding lease liability on our consolidated balance sheet. We continue to evaluate the impact of this guidance and have not yet determined its impact on our financial position and results of operations. Although, the future minimum lease payments disclosed in the Liquidity and Capital Resources section included in Part I, Item 2 , of this Quarterly Report on Form 10-Q provides some insight to the estimated impact of adoption for us as a lessee. • Stock-Based Compensation. In March 2016, the FASB issued ASU No. 2016-09, Stock Compensation: Improvements to Employee Share-Based Payment Accounting , to reduce complexity in accounting standards involving several aspects of the accounting for employee share-based payment transactions, including the income tax consequences, classification of awards as either equity or liabilities, and classification on the statement of cash flows. We adopted this ASU as of January 1, 2017 and we recognized a $3.1 million deferred tax asset for previously unrecognized tax benefits, which was then fully reserved by a valuation allowance (see Note 3 , Valuation Allowances on Deferred Tax Assets ). Additionally, we elected to prospectively account for forfeitures as they occur, rather than estimating future forfeitures. The total cumulative-effect impact of adoption, net of valuation allowances, was approximately $55,000 relating to our change in accounting for forfeitures, and was recognized as a reduction to retained earnings. The adoption of this ASU also results in the presentation of any excess tax benefits resulting from the exercise of stock options as operating cash flows in the statement of cash flows, which we apply retrospectively for any comparative periods affected.</t>
  </si>
  <si>
    <t>Reclassification, Policy [Policy Text Block]</t>
  </si>
  <si>
    <t xml:space="preserve">Reclassifications Certain amounts in the unaudited condensed consolidated financial statements for the prior years have been reclassified to conform to the current year’s presentation. </t>
  </si>
  <si>
    <t>Basis of Presentation, Policy [Policy Text Block]</t>
  </si>
  <si>
    <t>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6 .</t>
  </si>
  <si>
    <t>Use of Estimates, Policy [Policy Text Block]</t>
  </si>
  <si>
    <t xml:space="preserve">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 of the allowance for doubtful accounts, our determination of depreciation and amortization expenses, our estimates of projected cash flows and fair values for impairment evaluations, our estimate of the valuation allowance for deferred tax assets, our estimate of the liability relating to the self-insurance portion of our health and workers’ compensation insurance, our estimate of compensation related accruals and our estimate of sales tax audit liability. </t>
  </si>
  <si>
    <t>Subsequent Events, Policy [Policy Text Block]</t>
  </si>
  <si>
    <t>In preparing the accompanying unaudited condensed consolidated financial statements, we have reviewed events that have occurred after June 30, 2017 , through the filing of this Form 10-Q , for inclusion as necessary.</t>
  </si>
  <si>
    <t>Property and Equipment (Impairments) (Policies)</t>
  </si>
  <si>
    <t>Accounting Policies [Abstract]</t>
  </si>
  <si>
    <t>Property, Plant and Equipment, Impairment [Policy Text Block]</t>
  </si>
  <si>
    <t>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Beginning in late 2014, oil prices declined significantly resulting in a downturn in our industry that persisted through 2016, affecting both drilling and production services. Despite the recent modest recovery in commodity prices that began in late 2016, we continue to monitor all indicators of potential impairments in accordance with ASC Topic 360, Property, Plant and Equipment . In performing an impairment evaluation, we estimate the future undiscounted net cash flows from the use and eventual disposition of the assets grouped at the lowest level that cash flows can be identified. For our Production Services Segment, we perform an impairment evaluation and estimate future undiscounted cash flows for the individual reporting units (well servicing, wireline and coiled tubing). For our Drilling Services Segment, we perform an impairment evaluation and estimate future undiscounted cash flows for individual domestic drilling rig assets and for our Colombian drilling rig assets as a group.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s. Due to continued performance at levels lower than anticipated and a decline in our projected cash flows for the coiled tubing reporting unit, we performed an impairment evaluation of our coiled tubing business as of June 30, 2017 and concluded that no impairment is present. If the demand for our services remains at current levels or declines further and any of our assets become or remain idle for an extended amount of time, then our estimated cash flows may further decrease, and therefore the probability of a near term sale may increase. If any of the foregoing were to occur, we may incur additional impairment charges. The assumptions used in the impairment evaluation are inherently uncertain and require management judgment.</t>
  </si>
  <si>
    <t>Organization and Summary of Significant Accounting Policies (Tables)</t>
  </si>
  <si>
    <t>Valuation and Qualifying Accounts Disclosure [Line Items]</t>
  </si>
  <si>
    <t>Schedule of Drilling Long-Lived Assets, by Type [Table Text Block]</t>
  </si>
  <si>
    <t xml:space="preserve"> Our drilling rig fleet is 100% pad-capable and consists of the following: Multi-well, Pad-capable AC rigs SCR rigs Total U.S. rigs 16 — 16 Colombia rigs — 8 8 24</t>
  </si>
  <si>
    <t>Schedule of Production Services Long-Lived Assets, by Type [Table Text Block]</t>
  </si>
  <si>
    <t>As of June 30, 2017 , our production services fleets are as follows: 550 HP 600 HP Total Well servicing rigs, by horsepower (HP) rating 113 12 125 Onshore Offshore Total Wireline units 109 6 115 Coiled tubing units 10 4 14</t>
  </si>
  <si>
    <t>Amortization of Deferred Revenue and Costs [Table Text Block]</t>
  </si>
  <si>
    <t>Amortization of deferred revenues and costs during the three and six months ended June 30, 2017 and 2016 (amounts in thousands) were as follows: Three months ended June 30, Six months ended June 30, 2017 2016 2017 2016 Deferred revenues $ 521 $ 278 $ 1,297 $ 580 Deferred costs 1,219 508 2,686 1,152</t>
  </si>
  <si>
    <t>Schedule of Deferred Revenues and Costs [Table Text Block]</t>
  </si>
  <si>
    <t>Our current and long-term deferred revenues and costs as of June 30, 2017 and December 31, 2016 were as follows (amounts in thousands): June 30, 2017 December 31, 2016 Current: Deferred revenues $ 1,009 $ 1,449 Deferred costs 2,099 2,290 Long-term: Deferred revenues $ 26 $ 202 Deferred costs 208 212</t>
  </si>
  <si>
    <t>Unbilled Receivables [Table Text Block]</t>
  </si>
  <si>
    <t>Our unbilled receivables as of June 30, 2017 and December 31, 2016 were as follows (amounts in thousands): June 30, 2017 December 31, 2016 Daywork drilling contracts in progress $ 11,569 $ 7,042 Production services 461 375 $ 12,030 $ 7,417</t>
  </si>
  <si>
    <t>Debt (Tables)</t>
  </si>
  <si>
    <t>Schedule of Long-term Debt Instruments</t>
  </si>
  <si>
    <t>Our debt consists of the following (amounts in thousands): June 30, 2017 December 31, 2016 Senior secured revolving credit facility $ 88,695 $ 46,000 Senior notes 300,000 300,000 388,695 346,000 Less unamortized debt issuance costs (5,597 ) (6,527 ) $ 383,098 $ 339,473</t>
  </si>
  <si>
    <t>Fair Value of Financial Instruments (Tables)</t>
  </si>
  <si>
    <t>Liabilities, Fair Value Disclosure [Abstract]</t>
  </si>
  <si>
    <t>Fair Value, by Balance Sheet Grouping</t>
  </si>
  <si>
    <t>The following table presents the supplemental fair value information about long-term debt at June 30, 2017 and December 31, 2016 (amounts in thousands): June 30, 2017 December 31, 2016 Carrying Amount Fair Value Carrying Amount Fair Value Total debt, net of debt issuance costs $ 383,098 $ 344,055 $ 339,473 $ 326,249</t>
  </si>
  <si>
    <t>Earnings (Los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Three months ended June 30, Six months ended June 30, 2017 2016 2017 2016 Numerator (both basic and diluted): Net loss $ (20,209 ) $ (29,991 ) $ (45,333 ) $ (57,690 ) Denominator: Weighted-average shares (denominator for basic earnings (loss) per share) 77,377 64,781 77,225 64,679 Diluted effect of outstanding stock options, restricted stock and restricted stock unit awards — — — — Denominator for diluted earnings (loss) per share 77,377 64,781 77,225 64,679 Loss per common share—Basic $ (0.26 ) $ (0.46 ) $ (0.59 ) $ (0.89 ) Loss per common share—Diluted $ (0.26 ) $ (0.46 ) $ (0.59 ) $ (0.89 ) Potentially dilutive securities excluded as anti-dilutive 5,185 5,095 4,750 5,152</t>
  </si>
  <si>
    <t>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stock-based compensation expense recognized, by award type, and the compensation expense (benefit) recognized for phantom stock unit awards during the three and six months ended June 30, 2017 and 2016 (amounts in thousands): Three months ended June 30, Six months ended June 30, 2017 2016 2017 2016 Stock option awards $ 246 $ 188 $ 477 $ 381 Restricted stock awards 117 103 229 190 Restricted stock unit awards 645 597 1,629 1,494 $ 1,008 $ 888 $ 2,335 $ 2,065 Phantom stock unit awards $ (581 ) $ 608 $ (481 ) $ 726</t>
  </si>
  <si>
    <t>Schedule of Share-based Payment Award, Stock Options, Valuation Assumptions</t>
  </si>
  <si>
    <t>The following table summarizes the assumptions used in the Black-Scholes option pricing model based on a weighted-average calculation for the options granted during the six months ended June 30, 2017 and 2016 : Six months ended June 30, 2017 2016 Expected volatility 76 % 70 % Risk-free interest rates 2.1 % 1.5 % Expected life in years 5.86 5.70 Options granted 268,185 905,966 Grant-date fair value $4.28 $0.80</t>
  </si>
  <si>
    <t>Schedule of Share-based Compensation, Restricted Stock Units Award Activity [Table Text Block]</t>
  </si>
  <si>
    <t>The following table summarizes the number and weighted-average grant-date fair value of the restricted stock and restricted stock unit awards granted during the three and six months ended June 30, 2017 and 2016 : Three months ended June 30, Six months ended June 30, 2017 2016 2017 2016 Restricted Stock: Restricted stock awards granted 167,272 166,664 167,272 166,664 Weighted-average grant-date fair value $ 2.75 $ 2.76 $ 2.75 $ 2.76 Time-based RSUs: Time-based RSUs granted 30,000 28,500 96,728 260,334 Weighted-average grant-date fair value $ 4.00 $ 2.88 $ 5.61 $ 1.48 Performance-based RSUs: Performance-based RSUs granted — — 563,469 — Weighted-average grant-date fair value $ — $ — $ 7.75 $ —</t>
  </si>
  <si>
    <t>Segment Information (Tables)</t>
  </si>
  <si>
    <t>Schedule of Segment Reporting Information, by Segment</t>
  </si>
  <si>
    <t>The following table sets forth certain financial information for our two operating segments and corporate as of and for the three and six months ended June 30, 2017 and 2016 (amounts in thousands): As of and for the three months ended June 30, As of and for the six months ended June 30, 2017 2016 2017 2016 Production Services Segment: Revenues $ 68,351 $ 34,331 $ 125,092 $ 76,099 Operating costs 52,733 28,742 98,374 63,591 Segment margin $ 15,618 $ 5,589 $ 26,718 $ 12,508 Identifiable assets $ 249,823 $ 256,284 $ 249,823 $ 256,284 Depreciation and amortization 11,541 13,188 23,132 27,002 Capital expenditures 6,490 2,953 24,118 6,242 Drilling Services Segment: Revenues $ 38,779 $ 27,959 $ 77,795 $ 61,143 Operating costs 26,348 14,773 53,455 32,213 Segment margin $ 12,431 $ 13,186 $ 24,340 $ 28,930 Identifiable assets $ 445,788 $ 478,799 $ 445,788 $ 478,799 Depreciation and amortization 12,891 15,408 25,992 31,086 Capital expenditures 7,657 5,437 17,495 7,545 Corporate: Identifiable assets $ 12,930 $ 15,441 $ 12,930 $ 15,441 Depreciation and amortization 308 326 608 658 Capital expenditures 230 79 371 175 Total: Revenues $ 107,130 $ 62,290 $ 202,887 $ 137,242 Operating costs 79,081 43,515 151,829 95,804 Consolidated margin $ 28,049 $ 18,775 $ 51,058 $ 41,438 Identifiable assets $ 708,541 $ 750,524 $ 708,541 $ 750,524 Depreciation and amortization 24,740 28,922 49,732 58,746 Capital expenditures 14,377 8,469 41,984 13,962</t>
  </si>
  <si>
    <t>Reconciliation of Operating Profit (Loss) from Segments to Consolidated</t>
  </si>
  <si>
    <t>The following table reconciles the consolidated margin of our two operating segments and corporate reported above to income (loss) from operations as reported on the condensed consolidated statements of operations for the three and six months ended June 30, 2017 and 2016 (amounts in thousands): Three months ended June 30, Six months ended June 30, 2017 2016 2017 2016 Consolidated margin $ 28,049 $ 18,775 $ 51,058 $ 41,438 Depreciation and amortization (24,740 ) (28,922 ) (49,732 ) (58,746 ) General and administrative (16,090 ) (15,258 ) (33,814 ) (31,766 ) Bad debt (expense) recovery 226 (112 ) 589 (57 ) Impairment charges (795 ) — (795 ) — Gain (loss) on dispositions of property and equipment, net 621 (508 ) 1,092 92 Loss from operations $ (12,729 ) $ (26,025 ) $ (31,602 ) $ (49,039 )</t>
  </si>
  <si>
    <t>Schedule of Revenue from External Customers and Long-Lived Assets, by Geographical Areas</t>
  </si>
  <si>
    <t>The following table sets forth certain financial information for our international operations in Colombia as of and for the three and six months ended June 30, 2017 and 2016 (amounts in thousands): As of and for the three months ended June 30, As of and for the six months ended June 30, 2017 2016 2017 2016 Revenues $ 8,305 $ 261 $ 18,976 $ 1,357 Identifiable assets (1) 33,468 42,347 33,468 42,347</t>
  </si>
  <si>
    <t>Guarantor/Non Guarantor Condensed Consolidated Financial Statements (Tables)</t>
  </si>
  <si>
    <t>Guarantor Non Guarantor Condensed Consolidated Financial Statements [Abstract]</t>
  </si>
  <si>
    <t>Condensed Consolidated Balance Sheets</t>
  </si>
  <si>
    <t>CONDENSED CONSOLIDATING BALANCE SHEETS (unaudited, in thousands) June 30, 2017 Parent Guarantor Subsidiaries Non-Guarantor Subsidiaries Eliminations Consolidated ASSETS Current assets: Cash and cash equivalents $ 8,511 $ (2,665 ) $ 1,048 $ — $ 6,894 Receivables, net of allowance 4 76,010 14,871 (36 ) 90,849 Intercompany receivable (payable) (24,836 ) 45,138 (20,302 ) — — Inventory — 6,348 5,463 — 11,811 Assets held for sale — 11,052 52 — 11,104 Prepaid expenses and other current assets 1,691 4,074 1,524 — 7,289 Total current assets (14,630 ) 139,957 2,656 (36 ) 127,947 Net property and equipment 2,262 552,260 24,508 — 579,030 Investment in subsidiaries 585,947 22,653 — (608,600 ) — Deferred income taxes 58,460 — — (58,460 ) — Other long-term assets 459 917 188 — 1,564 Total assets $ 632,498 $ 715,787 $ 27,352 $ (667,096 ) $ 708,541 LIABILITIES AND SHAREHOLDERS’ EQUITY Current liabilities: Accounts payable $ 926 $ 25,721 $ 1,732 $ — $ 28,379 Deferred revenues — 628 381 — 1,009 Accrued expenses 9,040 34,198 2,553 (36 ) 45,755 Total current liabilities 9,966 60,547 4,666 (36 ) 75,143 Long-term debt, less debt issuance costs 383,098 — — — 383,098 Deferred income taxes — 67,409 — (58,460 ) 8,949 Other long-term liabilities 1,569 1,884 33 — 3,486 Total liabilities 394,633 129,840 4,699 (58,496 ) 470,676 Total shareholders’ equity 237,865 585,947 22,653 (608,600 ) 237,865 Total liabilities and shareholders’ equity $ 632,498 $ 715,787 $ 27,352 $ (667,096 ) $ 708,541 December 31, 2016 Parent Guarantor Subsidiaries Non-Guarantor Subsidiaries Eliminations Consolidated ASSETS Current assets: Cash and cash equivalents $ 9,898 $ (764 ) $ 1,060 $ — $ 10,194 Receivables, net of allowance 480 64,946 7,210 (513 ) 72,123 Intercompany receivable (payable) (24,836 ) 35,427 (10,591 ) — — Inventory — 5,659 4,001 — 9,660 Assets held for sale — 15,035 58 — 15,093 Prepaid expenses and other current assets 1,280 4,014 1,632 — 6,926 Total current assets (13,178 ) 124,317 3,370 (513 ) 113,996 Net property and equipment 2,501 556,062 25,517 — 584,080 Investment in subsidiaries 577,965 24,270 — (602,235 ) — Deferred income taxes 65,041 — — (65,041 ) — Other long-term assets 583 1,029 414 — 2,026 Total assets $ 632,912 $ 705,678 $ 29,301 $ (667,789 ) $ 700,102 LIABILITIES AND SHAREHOLDERS’ EQUITY Current liabilities: Accounts payable $ 546 $ 16,317 $ 2,345 $ — $ 19,208 Deferred revenues — 680 769 — 1,449 Accrued expenses 9,316 34,765 1,777 (513 ) 45,345 Total current liabilities 9,862 51,762 4,891 (513 ) 66,002 Long-term debt, less debt issuance costs 339,473 — — — 339,473 Deferred income taxes — 73,249 (28 ) (65,041 ) 8,180 Other long-term liabilities 2,179 2,702 168 — 5,049 Total liabilities 351,514 127,713 5,031 (65,554 ) 418,704 Total shareholders’ equity 281,398 577,965 24,270 (602,235 ) 281,398 Total liabilities and shareholders’ equity $ 632,912 $ 705,678 $ 29,301 $ (667,789 ) $ 700,102</t>
  </si>
  <si>
    <t>Condensed Consolidated Statements of Operations</t>
  </si>
  <si>
    <t>CONDENSED CONSOLIDATED STATEMENTS OF OPERATIONS (Unaudited, in thousands) Three months ended June 30, 2017 Parent Guarantor Subsidiaries Non-Guarantor Subsidiaries Eliminations Consolidated Revenues $ — $ 98,824 $ 8,306 $ — $ 107,130 Costs and expenses: Operating costs — 73,114 5,967 — 79,081 Depreciation and amortization 307 23,076 1,357 — 24,740 General and administrative 4,941 10,811 476 (138 ) 16,090 Intercompany leasing — (1,215 ) 1,215 — — Bad debt recovery — (226 ) — — (226 ) Impairment charges — 795 — — 795 Loss (gain) on dispositions of property and equipment, net 2 (511 ) (112 ) — (621 ) Total costs and expenses 5,250 105,844 8,903 (138 ) 119,859 Income (loss) from operations (5,250 ) (7,020 ) (597 ) 138 (12,729 ) Other income (expense): Equity in earnings of subsidiaries (6,283 ) (883 ) — 7,166 — Interest expense (6,480 ) 62 — — (6,418 ) Other 12 245 (46 ) (138 ) 73 Total other income (expense) (12,751 ) (576 ) (46 ) 7,028 (6,345 ) Income (loss) before income taxes (18,001 ) (7,596 ) (643 ) 7,166 (19,074 ) Income tax (expense) benefit 1 (2,208 ) 1,313 (240 ) — (1,135 ) Net income (loss) $ (20,209 ) $ (6,283 ) $ (883 ) $ 7,166 $ (20,209 ) Three months ended June 30, 2016 Parent Guarantor Subsidiaries Non-Guarantor Subsidiaries Eliminations Consolidated Revenues $ — $ 62,029 $ 261 $ — $ 62,290 Costs and expenses: Operating costs — 42,395 1,120 — 43,515 Depreciation and amortization 325 26,867 1,730 — 28,922 General and administrative 5,393 9,496 507 (138 ) 15,258 Intercompany leasing — (1,215 ) 1,215 — — Bad debt expense — 112 — — 112 Loss (gain) on dispositions of property and equipment, net — 514 (6 ) — 508 Total costs and expenses 5,718 78,169 4,566 (138 ) 88,315 Income (loss) from operations (5,718 ) (16,140 ) (4,305 ) 138 (26,025 ) Other income (expense): Equity in earnings of subsidiaries (18,210 ) (4,344 ) — 22,554 — Interest expense (6,325 ) (52 ) 2 — (6,375 ) Loss on extinguishment of debt (299 ) — — — (299 ) Other 5 685 166 (138 ) 718 Total other income (expense) (24,829 ) (3,711 ) 168 22,416 (5,956 ) Income (loss) before income taxes (30,547 ) (19,851 ) (4,137 ) 22,554 (31,981 ) Income tax (expense) benefit 1 556 1,641 (207 ) — 1,990 Net income (loss) $ (29,991 ) $ (18,210 ) $ (4,344 ) $ 22,554 $ (29,991 ) CONDENSED CONSOLIDATED STATEMENTS OF OPERATIONS (Unaudited, in thousands) Six months ended June 30, 2017 Parent Guarantor Subsidiaries Non-Guarantor Subsidiaries Eliminations Consolidated Revenues $ — $ 183,910 $ 18,977 $ — $ 202,887 Costs and expenses: Operating costs — 138,269 13,560 — 151,829 Depreciation and amortization 608 46,145 2,979 — 49,732 General and administrative 10,770 22,394 926 (276 ) 33,814 Intercompany leasing — (2,430 ) 2,430 — — Bad debt recovery — (589 ) — — (589 ) Impairment charges — 795 — — 795 Loss (gain) on dispositions of property and equipment, net 2 (967 ) (127 ) — (1,092 ) Total costs and expenses 11,380 203,617 19,768 (276 ) 234,489 Income (loss) from operations (11,380 ) (19,707 ) (791 ) 276 (31,602 ) Other income (expense): Equity in earnings of subsidiaries (14,868 ) (1,531 ) — 16,399 — Interest expense (12,496 ) 19 — — (12,477 ) Other 28 458 (281 ) (276 ) (71 ) Total other income (expense) (27,336 ) (1,054 ) (281 ) 16,123 (12,548 ) Income (loss) before income taxes (38,716 ) (20,761 ) (1,072 ) 16,399 (44,150 ) Income tax (expense) benefit 1 (6,617 ) 5,893 (459 ) — (1,183 ) Net income (loss) $ (45,333 ) $ (14,868 ) $ (1,531 ) $ 16,399 $ (45,333 ) Six months ended June 30, 2016 Parent Guarantor Subsidiaries Non-Guarantor Subsidiaries Eliminations Consolidated Revenues $ — $ 135,885 $ 1,357 $ — $ 137,242 Costs and expenses: Operating costs — 92,705 3,099 — 95,804 Depreciation and amortization 657 54,598 3,491 — 58,746 General and administrative 11,278 20,044 720 (276 ) 31,766 Intercompany leasing — (2,430 ) 2,430 — — Bad debt expense — 57 — — 57 Gain on dispositions of property and equipment, net — (41 ) (51 ) — (92 ) Total costs and expenses 11,935 164,933 9,689 (276 ) 186,281 Income (loss) from operations (11,935 ) (29,048 ) (8,332 ) 276 (49,039 ) Other income (expense): Equity in earnings of subsidiaries (34,627 ) (9,190 ) — 43,817 — Interest expense (12,559 ) (74 ) 4 — (12,629 ) Loss on extinguishment of debt (299 ) — — — (299 ) Other (2 ) 1,005 (398 ) (276 ) 329 Total other income (expense) (47,487 ) (8,259 ) (394 ) 43,541 (12,599 ) Income (loss) before income taxes (59,422 ) (37,307 ) (8,726 ) 43,817 (61,638 ) Income tax (expense) benefit 1 1,732 2,680 (464 ) — 3,948 Net income (loss) $ (57,690 ) $ (34,627 ) $ (9,190 ) $ 43,817 $ (57,690 ) 1 The income tax expense (benefit) reflected in each column does not include any tax effect of the equity in earnings (losses) of subsidiaries.</t>
  </si>
  <si>
    <t>Condensed Consolidated Statements of Cash Flows</t>
  </si>
  <si>
    <t xml:space="preserve">CONDENSED CONSOLIDATING STATEMENTS OF CASH FLOWS (unaudited, in thousands) Six months ended June 30, 2017 Parent Guarantor Subsidiaries Non-Guarantor Subsidiaries Eliminations Consolidated Cash flows from operating activities $ (21,031 ) $ 2,799 $ 1,935 $ — $ (16,297 ) Cash flows from investing activities: Purchases of property and equipment (317 ) (37,904 ) (2,081 ) 270 (40,032 ) Proceeds from sale of property and equipment — 7,869 149 (270 ) 7,748 Proceeds from insurance recoveries — 3,119 — — 3,119 (317 ) (26,916 ) (1,932 ) — (29,165 ) Cash flows from financing activities: Debt repayments (12,305 ) — — — (12,305 ) Proceeds from issuance of debt 55,000 — — — 55,000 Purchase of treasury stock (533 ) — — — (533 ) Intercompany contributions/distributions (22,201 ) 22,216 (15 ) — — 19,961 22,216 (15 ) — 42,162 Net increase (decrease) in cash and cash equivalents (1,387 ) (1,901 ) (12 ) — (3,300 ) Beginning cash and cash equivalents 9,898 (764 ) 1,060 — 10,194 Ending cash and cash equivalents $ 8,511 $ (2,665 ) $ 1,048 $ — $ 6,894 Six months ended June 30, 2016 Parent Guarantor Subsidiaries Non-Guarantor Subsidiaries Eliminations Consolidated Cash flows from operating activities $ (22,636 ) $ 33,298 $ 2,934 $ — $ 13,596 Cash flows from investing activities: Purchases of property and equipment (148 ) (12,819 ) (273 ) — (13,240 ) Proceeds from sale of property and equipment — 761 51 — 812 (148 ) (12,058 ) (222 ) — (12,428 ) Cash flows from financing activities: Debt issuance costs (809 ) — — — (809 ) Proceeds from exercise of options 183 — — — 183 Purchase of treasury stock (124 ) — — — (124 ) Intercompany contributions/distributions 16,841 (16,740 ) (101 ) — — 16,091 (16,740 ) (101 ) — (750 ) Net increase (decrease) in cash and cash equivalents (6,693 ) 4,500 2,611 — 418 Beginning cash and cash equivalents 17,221 (5,612 ) 2,551 — 14,160 Ending cash and cash equivalents $ 10,528 $ (1,112 ) $ 5,162 $ — $ 14,578 </t>
  </si>
  <si>
    <t>Organization and Summary of Significant Accounting Policies (Narrative) (Details)</t>
  </si>
  <si>
    <t>Jun. 30, 2017USD ($)drilling_rigs</t>
  </si>
  <si>
    <t>Jun. 30, 2016USD ($)</t>
  </si>
  <si>
    <t>Dec. 31, 2016USD ($)</t>
  </si>
  <si>
    <t>Revenue and Cost Recognition [Abstract]</t>
  </si>
  <si>
    <t>Unbilled Accounts Receivable</t>
  </si>
  <si>
    <t>Related Party Transactions</t>
  </si>
  <si>
    <t>Related Party Transaction, Amounts of Transaction</t>
  </si>
  <si>
    <t>New Accounting Pronouncements and Changes in Accounting Principles [Abstract]</t>
  </si>
  <si>
    <t>New Accounting Pronouncement or Change in Accounting Principle, Cumulative Effect of Change on Equity or Net Assets</t>
  </si>
  <si>
    <t>Daywork Drilling Contract [Member]</t>
  </si>
  <si>
    <t>Billing Invoice Interval, Period</t>
  </si>
  <si>
    <t>15 days</t>
  </si>
  <si>
    <t>Production Services Segment [Member]</t>
  </si>
  <si>
    <t>Drilling Services Segment [Member]</t>
  </si>
  <si>
    <t>Business - Drilling</t>
  </si>
  <si>
    <t>Drilling Rigs | drilling_rigs</t>
  </si>
  <si>
    <t>Drilling Services Segment [Member] | Daywork Drilling Contract [Member]</t>
  </si>
  <si>
    <t>Pad-Capable [Member] | Drilling Services Segment [Member]</t>
  </si>
  <si>
    <t>Percentage of Drilling Fleet</t>
  </si>
  <si>
    <t>100.00%</t>
  </si>
  <si>
    <t>Deferred Tax Asset [Domain]</t>
  </si>
  <si>
    <t>New Accounting Pronouncement or Change in Accounting Principle, Effect of Adoption, Quantification</t>
  </si>
  <si>
    <t>Colombia [Member] | Drilling Services Segment [Member]</t>
  </si>
  <si>
    <t>Colombia [Member] | AC [Member] | Drilling Services Segment [Member]</t>
  </si>
  <si>
    <t>Colombia [Member] | SCR Drilling Rigs [Member] | Drilling Services Segment [Member]</t>
  </si>
  <si>
    <t>Organization and Summary of Significant Accounting Policies (Drilling Services Segment) (Details)</t>
  </si>
  <si>
    <t>Aug. 01, 2017drilling_rigs</t>
  </si>
  <si>
    <t>Jun. 30, 2017drilling_rigs</t>
  </si>
  <si>
    <t>Accounting Policies [Line Items]</t>
  </si>
  <si>
    <t>Drilling Rigs</t>
  </si>
  <si>
    <t>United States [Member]</t>
  </si>
  <si>
    <t>Drilling Divisions</t>
  </si>
  <si>
    <t>United States [Member] | Drilling Services Segment [Member]</t>
  </si>
  <si>
    <t>United States [Member] | SCR Drilling Rigs [Member] | Drilling Services Segment [Member]</t>
  </si>
  <si>
    <t>United States [Member] | AC [Member] | Drilling Services Segment [Member]</t>
  </si>
  <si>
    <t>Subsequent Event [Member] | Currently Under Drilling Contract [Member] | Term Contract, Cancelable [Member] | Suspended Operations (not earning) [Member] | Colombia [Member] | Drilling Services Segment [Member]</t>
  </si>
  <si>
    <t>Organization and Summary of Significant Accounting Policies (Production Services Segment) (Details) - Production Services Segment [Member]</t>
  </si>
  <si>
    <t>Jun. 30, 2017coiled_tubing_unitswell_service_rigswireline_tubing_units</t>
  </si>
  <si>
    <t>Well Servicing Rigs | well_service_rigs</t>
  </si>
  <si>
    <t>Wireline Units | wireline_tubing_units</t>
  </si>
  <si>
    <t>Coiled Tubing Units | coiled_tubing_units</t>
  </si>
  <si>
    <t>550 Horsepower [Member]</t>
  </si>
  <si>
    <t>600 Horsepower [Member]</t>
  </si>
  <si>
    <t>Offshore Units [Domain]</t>
  </si>
  <si>
    <t>Onshore [Member]</t>
  </si>
  <si>
    <t>Organization and Summary of Significant Accounting Policies (Revenues and Costs) (Details) $ in Thousands</t>
  </si>
  <si>
    <t>Deferred revenues | $</t>
  </si>
  <si>
    <t>Colombia [Member] | Subsequent Event [Member] | Earning Under Contract [Member] | Term Contract, Cancelable [Member] | Currently Under Drilling Contract [Member] | Drilling Services Segment [Member]</t>
  </si>
  <si>
    <t>Geographic Distribution, Domestic [Member] | Subsequent Event [Member] | Earning Under Contract [Member] | Currently Under Drilling Contract [Member] | Drilling Services Segment [Member]</t>
  </si>
  <si>
    <t>Geographic Distribution, Domestic [Member] | Subsequent Event [Member] | Earning Under Contract [Member] | Term Contract [Member] | Currently Under Drilling Contract [Member] | Drilling Services Segment [Member]</t>
  </si>
  <si>
    <t>Rig Mobilization [Member] | Drilling Services Segment [Member]</t>
  </si>
  <si>
    <t>Recognition of Deferred Revenue | $</t>
  </si>
  <si>
    <t>Capitalized Contract Cost, Amortization | $</t>
  </si>
  <si>
    <t>Deferred Costs, Current | $</t>
  </si>
  <si>
    <t>Deferred Revenue, Noncurrent | $</t>
  </si>
  <si>
    <t>Deferred Costs, Noncurrent | $</t>
  </si>
  <si>
    <t>Organization and Summary of Significant Accounting Policies (Unbilled Accounts Receivable) (Details) - USD ($) $ in Thousands</t>
  </si>
  <si>
    <t>Unbilled Receivables [Line Items]</t>
  </si>
  <si>
    <t>Daywork Drilling Contract [Member] | Drilling Services Segment [Member]</t>
  </si>
  <si>
    <t>Property and Equipment (Details) $ in Thousands</t>
  </si>
  <si>
    <t>Jul. 31, 2017drilling_rigswireline_tubing_units</t>
  </si>
  <si>
    <t>Jun. 30, 2017USD ($)coiled_tubing_unitsdrilling_rigswell_service_rigswireline_tubing_units</t>
  </si>
  <si>
    <t>Dec. 31, 2016USD ($)well_service_rigswireline_tubing_units</t>
  </si>
  <si>
    <t>Property, Plant and Equipment [Line Items]</t>
  </si>
  <si>
    <t>Property, Plant and Equipment, Additions</t>
  </si>
  <si>
    <t>Interest Costs Capitalized</t>
  </si>
  <si>
    <t>Construction in Progress, Gross</t>
  </si>
  <si>
    <t>Gain (Loss) on Dispositions of Property Plant and Equipment</t>
  </si>
  <si>
    <t>Estimated Insurance Recoveries</t>
  </si>
  <si>
    <t>Assets Held-for-sale, Not Part of Disposal Group, Current</t>
  </si>
  <si>
    <t>Asset Impairment Charges</t>
  </si>
  <si>
    <t>Impaired Assets to be Disposed of by a Method Other than a Sale, Count | wireline_tubing_units</t>
  </si>
  <si>
    <t>Production Services Segment [Member] | Acquired during Q1 2017 [Member]</t>
  </si>
  <si>
    <t>Production Services Segment [Member] | Ordered, To Be Delivered in 2017 [Member] [Domain]</t>
  </si>
  <si>
    <t>Production Services Segment [Member] | Not Yet Placed in Service [Member]</t>
  </si>
  <si>
    <t>Production Services Segment [Member] | Wireline Units [Member]</t>
  </si>
  <si>
    <t>Production Services Segment [Member] | Coiled Tubing Units [Member]</t>
  </si>
  <si>
    <t>Production Services Segment [Member] | Subsequent Event [Member]</t>
  </si>
  <si>
    <t>Disposed Wireline Units | wireline_tubing_units</t>
  </si>
  <si>
    <t>Drilling Services Segment [Member] | Geographic Distribution, Domestic [Member] | Mechanical Drilling Rigs [Member] [Domain] | Drilling Rigs [Member]</t>
  </si>
  <si>
    <t>Drilling Services Segment [Member] | Geographic Distribution, Domestic [Member] | SCR Drilling Rigs [Member] | Drilling Rigs [Member]</t>
  </si>
  <si>
    <t>Drilling Services Segment [Member] | Subsequent Event [Member]</t>
  </si>
  <si>
    <t>Segment Reporting Information, Disposed Drilling Rigs | drilling_rigs</t>
  </si>
  <si>
    <t>Equipment [Member] | Production Services Segment [Member]</t>
  </si>
  <si>
    <t>Valuation Allowances on Deferred Tax Assets Narrative (Details) - USD ($) $ in Millions</t>
  </si>
  <si>
    <t>Income Tax Disclosure - Valuation Allowance [Abstract]</t>
  </si>
  <si>
    <t>Deferred Tax Assets, Operating Loss Carryforwards</t>
  </si>
  <si>
    <t>Effective Income Tax Rate Reconciliation, Change in Deferred Tax Assets Valuation Allowance, Amount</t>
  </si>
  <si>
    <t>Debt (Schedule of Long-term Debt) (Details) - USD ($) $ in Thousands</t>
  </si>
  <si>
    <t>Debt Instrument [Line Items]</t>
  </si>
  <si>
    <t>Long-term Debt, Gross</t>
  </si>
  <si>
    <t>Less unamortized debt issuance costs</t>
  </si>
  <si>
    <t>Long-term Debt, Excluding Current Maturities</t>
  </si>
  <si>
    <t>Senior Notes [Member] | Senior Notes [Member]</t>
  </si>
  <si>
    <t>Revolving Credit Facility [Member] | Senior secured revolving credit facility [Member]</t>
  </si>
  <si>
    <t>Debt (Details) - USD ($)</t>
  </si>
  <si>
    <t>Mar. 18, 2014</t>
  </si>
  <si>
    <t>Senior Notes [Member]</t>
  </si>
  <si>
    <t>Senior Notes [Abstract]</t>
  </si>
  <si>
    <t>Debt Instrument, Face Amount</t>
  </si>
  <si>
    <t>Debt Instrument, Interest Rate, Stated Percentage</t>
  </si>
  <si>
    <t>6.125%</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Senior Secured Revolving Credit Facility [Abstract]</t>
  </si>
  <si>
    <t>Maximum borrowing capacity</t>
  </si>
  <si>
    <t>Aggregate cash threshold for mandatory debt pay down</t>
  </si>
  <si>
    <t>Outstanding Voting Equity Interests of First Tier Foreign Subsidiaries That Secure Debt Obligations</t>
  </si>
  <si>
    <t>65.00%</t>
  </si>
  <si>
    <t>Outstanding Non-voting equity interest used to secure debt</t>
  </si>
  <si>
    <t>Amount outstanding</t>
  </si>
  <si>
    <t>Letters of credit outstanding</t>
  </si>
  <si>
    <t>Borrowing available</t>
  </si>
  <si>
    <t>Aggregate outstanding commitment threshold</t>
  </si>
  <si>
    <t>Pro forma senior leverage ratio</t>
  </si>
  <si>
    <t>Pro forma total leverage ratio</t>
  </si>
  <si>
    <t>Revolving Credit Facility [Member] | Senior secured revolving credit facility [Member] | London Interbank Offered Rate (LIBOR) [Member]</t>
  </si>
  <si>
    <t>Basis spread</t>
  </si>
  <si>
    <t>5.50%</t>
  </si>
  <si>
    <t>Revolving Credit Facility [Member] | Senior secured revolving credit facility [Member] | Prime Rate [Member]</t>
  </si>
  <si>
    <t>4.50%</t>
  </si>
  <si>
    <t>Revolving Credit Facility [Member] | Senior secured revolving credit facility [Member] | On September 30, 2017 [Member]</t>
  </si>
  <si>
    <t>Maximum senior consolidated leverage ratio, divided by EBITDA</t>
  </si>
  <si>
    <t>Revolving Credit Facility [Member] | Senior secured revolving credit facility [Member] | On December 31, 2017 [Member]</t>
  </si>
  <si>
    <t>Revolving Credit Facility [Member] | Senior secured revolving credit facility [Member] | On March 31, 2018 [Member]</t>
  </si>
  <si>
    <t>Revolving Credit Facility [Member] | Senior secured revolving credit facility [Member] | On June 30, 2018 [Member]</t>
  </si>
  <si>
    <t>Revolving Credit Facility [Member] | Senior secured revolving credit facility [Member] | Subsequent to June 30, 2018 [Member] [Member]</t>
  </si>
  <si>
    <t>Revolving Credit Facility [Member] | Senior secured revolving credit facility [Member] | For the quarterly period ending September 30, 2017 [Member]</t>
  </si>
  <si>
    <t>Minimum interest coverage ratio, calculated by EBITDA</t>
  </si>
  <si>
    <t>Revolving Credit Facility [Member] | Senior secured revolving credit facility [Member] | For the quarterly period ending December 31, 2017 [Member]</t>
  </si>
  <si>
    <t>Revolving Credit Facility [Member] | Senior secured revolving credit facility [Member] | For any quarterly period ending after December 31, 2017 [Member]</t>
  </si>
  <si>
    <t>Revolving Credit Facility [Member] | Senior secured revolving credit facility [Member] | For the four-fiscal quarter periods ending June 30, 2017 [Member]</t>
  </si>
  <si>
    <t>Minimum EBITDA requirement</t>
  </si>
  <si>
    <t>Revolving Credit Facility [Member] | Senior secured revolving credit facility [Member] | For fiscal year 2017 [Member]</t>
  </si>
  <si>
    <t>Restrictions for capital expenditures</t>
  </si>
  <si>
    <t>Capital expenditure increase threshold, percentage increase of unused portion</t>
  </si>
  <si>
    <t>50.00%</t>
  </si>
  <si>
    <t>Capital expenditure increase threshold, maximum</t>
  </si>
  <si>
    <t>Line of Credit Facility, Capital Expenditure Limitation, Maximum Capital Expenditure for Current Year, Threshold</t>
  </si>
  <si>
    <t>Revolving Credit Facility [Member] | Senior secured revolving credit facility [Member] | For fiscal year 2018 [Member]</t>
  </si>
  <si>
    <t>Revolving Credit Facility [Member] | Senior secured revolving credit facility [Member] | For fiscal year 2019 [Member]</t>
  </si>
  <si>
    <t>Fair Value of Financial Instruments (Details) - USD ($) $ in Thousands</t>
  </si>
  <si>
    <t>Fair Value, Balance Sheet Grouping, Financial Statement Captions [Line Items]</t>
  </si>
  <si>
    <t>Carrying Amount [Member]</t>
  </si>
  <si>
    <t>Total debt</t>
  </si>
  <si>
    <t>Fair Value, Inputs, Level 2 [Member] | Fair Value [Member]</t>
  </si>
  <si>
    <t>Phantom Share Units (PSUs) [Member] | Carrying Amount [Member]</t>
  </si>
  <si>
    <t>Phantom Share Units (PSUs) [Member] | Fair Value, Inputs, Level 3 [Member] | Fair Value [Member]</t>
  </si>
  <si>
    <t>Share-based Compensation Arrangement by Share-based Payment Award, Equity Instruments Other than Options, Value</t>
  </si>
  <si>
    <t>Earnings (Loss) Per Common Share (Reconciliation of Earnings (loss) Per Common Share) (Details) - USD ($) $ / shares in Units, shares in Thousands, $ in Thousands</t>
  </si>
  <si>
    <t>Numerator (both basic and diluted)</t>
  </si>
  <si>
    <t>Denominator</t>
  </si>
  <si>
    <t>Weighted-average shares (denominator for basic earnings (loss) per share)</t>
  </si>
  <si>
    <t>Diluted effect of outstanding stock options, restricted stock and restricted stock unit awards</t>
  </si>
  <si>
    <t>Denominator for diluted earnings (loss) per share</t>
  </si>
  <si>
    <t>Stock Compensation Plan [Member]</t>
  </si>
  <si>
    <t>Potentially dilutive securities excluded as anti-dilutive</t>
  </si>
  <si>
    <t>Stock-Based Compensation Plans (Narrative - Quarterly Disclosures) (Details) - USD ($)</t>
  </si>
  <si>
    <t>12 Months Ended</t>
  </si>
  <si>
    <t>Apr. 30, 2017</t>
  </si>
  <si>
    <t>Share-based Payment Award, Maximum Cash Value of Phantom Stock Unit Awards</t>
  </si>
  <si>
    <t>Sensitivity Analysis of Fair Value, Change in Compensation Cost Due to Change in Assumption, Impact of $1 Increase in Price of Common Stock</t>
  </si>
  <si>
    <t>Stock Options [Member]</t>
  </si>
  <si>
    <t>Award Vesting Period</t>
  </si>
  <si>
    <t>3 years</t>
  </si>
  <si>
    <t>Expiration Period</t>
  </si>
  <si>
    <t>10 years</t>
  </si>
  <si>
    <t>Restricted Stock [Member]</t>
  </si>
  <si>
    <t>Share-based Compensation Arrangement by Share-based Payment Award, Equity Instruments Other than Options, Grants in Period, Weighted Average Grant Date Fair Value</t>
  </si>
  <si>
    <t>1 year</t>
  </si>
  <si>
    <t>Equity Instruments Other than Options, Grants in Period</t>
  </si>
  <si>
    <t>Restricted Stock Units (RSUs) [Member] | Time-Based RSUs [Member]</t>
  </si>
  <si>
    <t>Restricted Stock Units (RSUs) [Member] | Performance-Based RSUs [Member]</t>
  </si>
  <si>
    <t>39 months</t>
  </si>
  <si>
    <t>Award Performance Period</t>
  </si>
  <si>
    <t>Basis for Determining Award on Market Factors, Percentage</t>
  </si>
  <si>
    <t>Basis for Determining Award on Individual Performance Factors Percentage</t>
  </si>
  <si>
    <t>Share-based Payment Award, Estimated Weighted Average Achievement Level, Percentage</t>
  </si>
  <si>
    <t>98.00%</t>
  </si>
  <si>
    <t>Restricted Stock Units (RSUs) [Member] | Performance-Based RSUs, 2014 [Member]</t>
  </si>
  <si>
    <t>Share-based Payment Award, Actual Achievement Level, Percentage</t>
  </si>
  <si>
    <t>121.00%</t>
  </si>
  <si>
    <t>Phantom Share Units (PSUs) [Member]</t>
  </si>
  <si>
    <t>Share-based Payment Award, Estimated Achievement Level, Percentage</t>
  </si>
  <si>
    <t>130.00%</t>
  </si>
  <si>
    <t>Stock-Based Compensation Plans (Schedule of Allocation of Share-based Compensation Expense) (Details) - USD ($) $ in Thousands</t>
  </si>
  <si>
    <t>Employee Service Share-based Compensation, Allocation of Recognized Period Costs [Line Items]</t>
  </si>
  <si>
    <t>Share-based Compensation</t>
  </si>
  <si>
    <t>Restricted Stock Units (RSUs) [Member]</t>
  </si>
  <si>
    <t>Deferred Compensation Arrangement with Individual, Compensation Expense</t>
  </si>
  <si>
    <t>Stock-Based Compensation Plans (Schedule of Assumptions Used for Stock Options Granted) (Details) - Stock Options [Member] - $ / shares</t>
  </si>
  <si>
    <t>Expected volatility</t>
  </si>
  <si>
    <t>76.00%</t>
  </si>
  <si>
    <t>70.00%</t>
  </si>
  <si>
    <t>Risk-free interest rates</t>
  </si>
  <si>
    <t>2.10%</t>
  </si>
  <si>
    <t>1.50%</t>
  </si>
  <si>
    <t>Expected life in years</t>
  </si>
  <si>
    <t>5 years 10 months 11 days</t>
  </si>
  <si>
    <t>5 years 8 months 11 days</t>
  </si>
  <si>
    <t>Granted</t>
  </si>
  <si>
    <t>Grant-date fair value</t>
  </si>
  <si>
    <t>Stock-Based Compensation Plans (Schedule of Restricted Stock and Unit Activity) (Details) - $ / shares</t>
  </si>
  <si>
    <t>Number of Shares [Abstract]</t>
  </si>
  <si>
    <t>Weighted-Average Price Per Share [Abstract]</t>
  </si>
  <si>
    <t>Granted, Weighted-Average Grant-Date Fair Value per Unit</t>
  </si>
  <si>
    <t>Segment Information (Narrative) (Details)</t>
  </si>
  <si>
    <t>Jun. 30, 2017segmentsdrilling_rigs</t>
  </si>
  <si>
    <t>Jun. 30, 2016drilling_rigs</t>
  </si>
  <si>
    <t>Segment Reporting Information [Line Items]</t>
  </si>
  <si>
    <t>Number of Reportable Segments | segments</t>
  </si>
  <si>
    <t>Colombia [Member] | Drilling Services Segment [Member] | Drilling Rigs [Member]</t>
  </si>
  <si>
    <t>Colombia [Member] | Drilling Services Segment [Member] | Assets Leased From Others [Member]</t>
  </si>
  <si>
    <t>Segment Information (Schedule of Segment Reporting Information) (Details) - USD ($) $ in Thousands</t>
  </si>
  <si>
    <t>Production Services Segment Revenues</t>
  </si>
  <si>
    <t>Production Services Segment Operating Costs</t>
  </si>
  <si>
    <t>Identifiable assets</t>
  </si>
  <si>
    <t>Drilling Services Segment Revenues</t>
  </si>
  <si>
    <t>Drilling Services Segment Operating Costs</t>
  </si>
  <si>
    <t>Operating Costs</t>
  </si>
  <si>
    <t>Segment/Consolidated Margin</t>
  </si>
  <si>
    <t>Capital Expenditures</t>
  </si>
  <si>
    <t>Corporate, Non-Segment [Member]</t>
  </si>
  <si>
    <t>Segment Information (Reconciliation of Revenue from Segments to Consolidated) (Details) - USD ($) $ in Thousands</t>
  </si>
  <si>
    <t>Consolidated Margin</t>
  </si>
  <si>
    <t>Bad debt (expense) recovery</t>
  </si>
  <si>
    <t>Gain (loss) on dispositions of property and equipment, net</t>
  </si>
  <si>
    <t>Segment Information (Schedule of Revenues from External Customers and Long-Lived Assets) (Details) $ in Thousands</t>
  </si>
  <si>
    <t>Jun. 30, 2016USD ($)drilling_rigs</t>
  </si>
  <si>
    <t>Revenues from External Customers and Long-Lived Assets [Line Items]</t>
  </si>
  <si>
    <t>Commitments and Contingencies (Details) - USD ($) $ in Millions</t>
  </si>
  <si>
    <t>Loss Contingencies [Line Items]</t>
  </si>
  <si>
    <t>Guarantor Obligations, Current Carrying Value</t>
  </si>
  <si>
    <t>Sales and Use Tax [Member]</t>
  </si>
  <si>
    <t>Loss Contingency Accrual</t>
  </si>
  <si>
    <t>Guarantor/Non Guarantor Condensed Consolidated Financial Statements Narrative (Details)</t>
  </si>
  <si>
    <t>Debt Instrument Domestic Subsidiaries That Secure Debt Obligations, Ownership Percentage</t>
  </si>
  <si>
    <t>Guarantor/Non Guarantor Condensed Consolidated Financial Statements (Balance Sheet (Unaudited)) (Details) - USD ($) $ in Thousands</t>
  </si>
  <si>
    <t>Dec. 31, 2015</t>
  </si>
  <si>
    <t>Receivables, net of allowance</t>
  </si>
  <si>
    <t>Intercompany receivable (payable)</t>
  </si>
  <si>
    <t>Investments in subsidiaries</t>
  </si>
  <si>
    <t>Deferred Tax Assets, Net of Valuation Allowance, Noncurrent</t>
  </si>
  <si>
    <t>Eliminations [Member]</t>
  </si>
  <si>
    <t>Guarantor Subsidiaries [Member]</t>
  </si>
  <si>
    <t>Non-Guarantor Subsidiaries [Member]</t>
  </si>
  <si>
    <t>Parent [Member]</t>
  </si>
  <si>
    <t>Guarantor/Non Guarantor Condensed Consolidated Financial Statements (Statements of Operations (Unaudited)) (Details) - USD ($) $ in Thousands</t>
  </si>
  <si>
    <t>Condensed Financial Statements, Captions [Line Items]</t>
  </si>
  <si>
    <t>Intercompany leasing</t>
  </si>
  <si>
    <t>Income (loss) from operations</t>
  </si>
  <si>
    <t>Equity in earnings of subsidiaries</t>
  </si>
  <si>
    <t>Interest expense</t>
  </si>
  <si>
    <t>Total other income (expense)</t>
  </si>
  <si>
    <t>Income (loss) before income taxes</t>
  </si>
  <si>
    <t>Net income (loss)</t>
  </si>
  <si>
    <t>Guarantor/Non Guarantor Condensed Consolidated Financial Statements (Cash Flows (Unaudited)) (Details) - USD ($) $ in Thousands</t>
  </si>
  <si>
    <t>Net cash flows from operating activities</t>
  </si>
  <si>
    <t>Net cash provided by (used in) investing activities</t>
  </si>
  <si>
    <t>Intercompany contributions / dis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7719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94</v>
      </c>
      <c r="C3" s="7" t="n">
        <v>10194</v>
      </c>
    </row>
    <row r="4" spans="1:3">
      <c r="A4" s="3" t="s">
        <v>26</v>
      </c>
    </row>
    <row r="5" spans="1:3">
      <c r="A5" s="4" t="s">
        <v>27</v>
      </c>
      <c r="B5" s="5" t="n">
        <v>63170</v>
      </c>
      <c r="C5" s="5" t="n">
        <v>38764</v>
      </c>
    </row>
    <row r="6" spans="1:3">
      <c r="A6" s="4" t="s">
        <v>28</v>
      </c>
      <c r="B6" s="5" t="n">
        <v>12030</v>
      </c>
      <c r="C6" s="5" t="n">
        <v>7417</v>
      </c>
    </row>
    <row r="7" spans="1:3">
      <c r="A7" s="4" t="s">
        <v>29</v>
      </c>
      <c r="B7" s="5" t="n">
        <v>13131</v>
      </c>
      <c r="C7" s="5" t="n">
        <v>17003</v>
      </c>
    </row>
    <row r="8" spans="1:3">
      <c r="A8" s="4" t="s">
        <v>30</v>
      </c>
      <c r="B8" s="5" t="n">
        <v>2518</v>
      </c>
      <c r="C8" s="5" t="n">
        <v>8939</v>
      </c>
    </row>
    <row r="9" spans="1:3">
      <c r="A9" s="4" t="s">
        <v>31</v>
      </c>
      <c r="B9" s="5" t="n">
        <v>11811</v>
      </c>
      <c r="C9" s="5" t="n">
        <v>9660</v>
      </c>
    </row>
    <row r="10" spans="1:3">
      <c r="A10" s="4" t="s">
        <v>32</v>
      </c>
      <c r="B10" s="5" t="n">
        <v>11104</v>
      </c>
      <c r="C10" s="5" t="n">
        <v>15093</v>
      </c>
    </row>
    <row r="11" spans="1:3">
      <c r="A11" s="4" t="s">
        <v>33</v>
      </c>
      <c r="B11" s="5" t="n">
        <v>7289</v>
      </c>
      <c r="C11" s="5" t="n">
        <v>6926</v>
      </c>
    </row>
    <row r="12" spans="1:3">
      <c r="A12" s="4" t="s">
        <v>34</v>
      </c>
      <c r="B12" s="5" t="n">
        <v>127947</v>
      </c>
      <c r="C12" s="5" t="n">
        <v>113996</v>
      </c>
    </row>
    <row r="13" spans="1:3">
      <c r="A13" s="4" t="s">
        <v>35</v>
      </c>
      <c r="B13" s="5" t="n">
        <v>1093635</v>
      </c>
      <c r="C13" s="5" t="n">
        <v>1058261</v>
      </c>
    </row>
    <row r="14" spans="1:3">
      <c r="A14" s="4" t="s">
        <v>36</v>
      </c>
      <c r="B14" s="5" t="n">
        <v>514605</v>
      </c>
      <c r="C14" s="5" t="n">
        <v>474181</v>
      </c>
    </row>
    <row r="15" spans="1:3">
      <c r="A15" s="4" t="s">
        <v>37</v>
      </c>
      <c r="B15" s="5" t="n">
        <v>579030</v>
      </c>
      <c r="C15" s="5" t="n">
        <v>584080</v>
      </c>
    </row>
    <row r="16" spans="1:3">
      <c r="A16" s="4" t="s">
        <v>38</v>
      </c>
      <c r="B16" s="5" t="n">
        <v>1564</v>
      </c>
      <c r="C16" s="5" t="n">
        <v>2026</v>
      </c>
    </row>
    <row r="17" spans="1:3">
      <c r="A17" s="4" t="s">
        <v>39</v>
      </c>
      <c r="B17" s="5" t="n">
        <v>708541</v>
      </c>
      <c r="C17" s="5" t="n">
        <v>700102</v>
      </c>
    </row>
    <row r="18" spans="1:3">
      <c r="A18" s="3" t="s">
        <v>40</v>
      </c>
    </row>
    <row r="19" spans="1:3">
      <c r="A19" s="4" t="s">
        <v>41</v>
      </c>
      <c r="B19" s="5" t="n">
        <v>28379</v>
      </c>
      <c r="C19" s="5" t="n">
        <v>19208</v>
      </c>
    </row>
    <row r="20" spans="1:3">
      <c r="A20" s="4" t="s">
        <v>42</v>
      </c>
      <c r="B20" s="5" t="n">
        <v>1009</v>
      </c>
      <c r="C20" s="5" t="n">
        <v>1449</v>
      </c>
    </row>
    <row r="21" spans="1:3">
      <c r="A21" s="3" t="s">
        <v>43</v>
      </c>
    </row>
    <row r="22" spans="1:3">
      <c r="A22" s="4" t="s">
        <v>44</v>
      </c>
      <c r="B22" s="5" t="n">
        <v>15750</v>
      </c>
      <c r="C22" s="5" t="n">
        <v>14813</v>
      </c>
    </row>
    <row r="23" spans="1:3">
      <c r="A23" s="4" t="s">
        <v>45</v>
      </c>
      <c r="B23" s="5" t="n">
        <v>6451</v>
      </c>
      <c r="C23" s="5" t="n">
        <v>6446</v>
      </c>
    </row>
    <row r="24" spans="1:3">
      <c r="A24" s="4" t="s">
        <v>46</v>
      </c>
      <c r="B24" s="5" t="n">
        <v>12724</v>
      </c>
      <c r="C24" s="5" t="n">
        <v>13667</v>
      </c>
    </row>
    <row r="25" spans="1:3">
      <c r="A25" s="4" t="s">
        <v>47</v>
      </c>
      <c r="B25" s="5" t="n">
        <v>5496</v>
      </c>
      <c r="C25" s="5" t="n">
        <v>5395</v>
      </c>
    </row>
    <row r="26" spans="1:3">
      <c r="A26" s="4" t="s">
        <v>48</v>
      </c>
      <c r="B26" s="5" t="n">
        <v>5334</v>
      </c>
      <c r="C26" s="5" t="n">
        <v>5024</v>
      </c>
    </row>
    <row r="27" spans="1:3">
      <c r="A27" s="4" t="s">
        <v>49</v>
      </c>
      <c r="B27" s="5" t="n">
        <v>75143</v>
      </c>
      <c r="C27" s="5" t="n">
        <v>66002</v>
      </c>
    </row>
    <row r="28" spans="1:3">
      <c r="A28" s="4" t="s">
        <v>50</v>
      </c>
      <c r="B28" s="5" t="n">
        <v>383098</v>
      </c>
      <c r="C28" s="5" t="n">
        <v>339473</v>
      </c>
    </row>
    <row r="29" spans="1:3">
      <c r="A29" s="4" t="s">
        <v>51</v>
      </c>
      <c r="B29" s="5" t="n">
        <v>8949</v>
      </c>
      <c r="C29" s="5" t="n">
        <v>8180</v>
      </c>
    </row>
    <row r="30" spans="1:3">
      <c r="A30" s="4" t="s">
        <v>52</v>
      </c>
      <c r="B30" s="5" t="n">
        <v>3486</v>
      </c>
      <c r="C30" s="5" t="n">
        <v>5049</v>
      </c>
    </row>
    <row r="31" spans="1:3">
      <c r="A31" s="4" t="s">
        <v>53</v>
      </c>
      <c r="B31" s="5" t="n">
        <v>470676</v>
      </c>
      <c r="C31" s="5" t="n">
        <v>418704</v>
      </c>
    </row>
    <row r="32" spans="1:3">
      <c r="A32" s="4" t="s">
        <v>54</v>
      </c>
      <c r="B32" s="4" t="s">
        <v>55</v>
      </c>
      <c r="C32" s="4" t="s">
        <v>55</v>
      </c>
    </row>
    <row r="33" spans="1:3">
      <c r="A33" s="3" t="s">
        <v>56</v>
      </c>
    </row>
    <row r="34" spans="1:3">
      <c r="A34" s="4" t="s">
        <v>57</v>
      </c>
      <c r="B34" s="5" t="n">
        <v>0</v>
      </c>
      <c r="C34" s="5" t="n">
        <v>0</v>
      </c>
    </row>
    <row r="35" spans="1:3">
      <c r="A35" s="4" t="s">
        <v>58</v>
      </c>
      <c r="B35" s="5" t="n">
        <v>7835</v>
      </c>
      <c r="C35" s="5" t="n">
        <v>7766</v>
      </c>
    </row>
    <row r="36" spans="1:3">
      <c r="A36" s="4" t="s">
        <v>59</v>
      </c>
      <c r="B36" s="5" t="n">
        <v>544142</v>
      </c>
      <c r="C36" s="5" t="n">
        <v>541823</v>
      </c>
    </row>
    <row r="37" spans="1:3">
      <c r="A37" s="4" t="s">
        <v>60</v>
      </c>
      <c r="B37" s="5" t="n">
        <v>-4416</v>
      </c>
      <c r="C37" s="5" t="n">
        <v>-3883</v>
      </c>
    </row>
    <row r="38" spans="1:3">
      <c r="A38" s="4" t="s">
        <v>61</v>
      </c>
      <c r="B38" s="5" t="n">
        <v>-309696</v>
      </c>
      <c r="C38" s="5" t="n">
        <v>-264308</v>
      </c>
    </row>
    <row r="39" spans="1:3">
      <c r="A39" s="4" t="s">
        <v>62</v>
      </c>
      <c r="B39" s="5" t="n">
        <v>237865</v>
      </c>
      <c r="C39" s="5" t="n">
        <v>281398</v>
      </c>
    </row>
    <row r="40" spans="1:3">
      <c r="A40" s="4" t="s">
        <v>63</v>
      </c>
      <c r="B40" s="7" t="n">
        <v>708541</v>
      </c>
      <c r="C40" s="7" t="n">
        <v>70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40</v>
      </c>
      <c r="B1" s="2" t="s">
        <v>1</v>
      </c>
    </row>
    <row r="2" spans="1:4">
      <c r="B2" s="2" t="s">
        <v>241</v>
      </c>
      <c r="C2" s="2" t="s">
        <v>242</v>
      </c>
      <c r="D2" s="2" t="s">
        <v>243</v>
      </c>
    </row>
    <row r="3" spans="1:4">
      <c r="A3" s="3" t="s">
        <v>244</v>
      </c>
    </row>
    <row r="4" spans="1:4">
      <c r="A4" s="4" t="s">
        <v>42</v>
      </c>
      <c r="B4" s="7" t="n">
        <v>1009000</v>
      </c>
      <c r="D4" s="7" t="n">
        <v>1449000</v>
      </c>
    </row>
    <row r="5" spans="1:4">
      <c r="A5" s="3" t="s">
        <v>245</v>
      </c>
    </row>
    <row r="6" spans="1:4">
      <c r="A6" s="4" t="s">
        <v>28</v>
      </c>
      <c r="B6" s="5" t="n">
        <v>12030000</v>
      </c>
      <c r="D6" s="5" t="n">
        <v>7417000</v>
      </c>
    </row>
    <row r="7" spans="1:4">
      <c r="A7" s="3" t="s">
        <v>246</v>
      </c>
    </row>
    <row r="8" spans="1:4">
      <c r="A8" s="4" t="s">
        <v>247</v>
      </c>
      <c r="B8" s="5" t="n">
        <v>68000</v>
      </c>
      <c r="C8" s="7" t="n">
        <v>84000</v>
      </c>
    </row>
    <row r="9" spans="1:4">
      <c r="A9" s="3" t="s">
        <v>248</v>
      </c>
    </row>
    <row r="10" spans="1:4">
      <c r="A10" s="4" t="s">
        <v>249</v>
      </c>
      <c r="B10" s="7" t="n">
        <v>55000</v>
      </c>
    </row>
    <row r="11" spans="1:4">
      <c r="A11" s="4" t="s">
        <v>250</v>
      </c>
    </row>
    <row r="12" spans="1:4">
      <c r="A12" s="3" t="s">
        <v>245</v>
      </c>
    </row>
    <row r="13" spans="1:4">
      <c r="A13" s="4" t="s">
        <v>251</v>
      </c>
      <c r="B13" s="4" t="s">
        <v>252</v>
      </c>
    </row>
    <row r="14" spans="1:4">
      <c r="A14" s="4" t="s">
        <v>253</v>
      </c>
    </row>
    <row r="15" spans="1:4">
      <c r="A15" s="3" t="s">
        <v>245</v>
      </c>
    </row>
    <row r="16" spans="1:4">
      <c r="A16" s="4" t="s">
        <v>28</v>
      </c>
      <c r="B16" s="7" t="n">
        <v>461000</v>
      </c>
      <c r="D16" s="5" t="n">
        <v>375000</v>
      </c>
    </row>
    <row r="17" spans="1:4">
      <c r="A17" s="4" t="s">
        <v>254</v>
      </c>
    </row>
    <row r="18" spans="1:4">
      <c r="A18" s="3" t="s">
        <v>255</v>
      </c>
    </row>
    <row r="19" spans="1:4">
      <c r="A19" s="4" t="s">
        <v>256</v>
      </c>
      <c r="B19" s="5" t="n">
        <v>24</v>
      </c>
    </row>
    <row r="20" spans="1:4">
      <c r="A20" s="4" t="s">
        <v>257</v>
      </c>
    </row>
    <row r="21" spans="1:4">
      <c r="A21" s="3" t="s">
        <v>245</v>
      </c>
    </row>
    <row r="22" spans="1:4">
      <c r="A22" s="4" t="s">
        <v>28</v>
      </c>
      <c r="B22" s="7" t="n">
        <v>11569000</v>
      </c>
      <c r="D22" s="7" t="n">
        <v>7042000</v>
      </c>
    </row>
    <row r="23" spans="1:4">
      <c r="A23" s="4" t="s">
        <v>258</v>
      </c>
    </row>
    <row r="24" spans="1:4">
      <c r="A24" s="3" t="s">
        <v>255</v>
      </c>
    </row>
    <row r="25" spans="1:4">
      <c r="A25" s="4" t="s">
        <v>259</v>
      </c>
      <c r="B25" s="4" t="s">
        <v>260</v>
      </c>
    </row>
    <row r="26" spans="1:4">
      <c r="A26" s="4" t="s">
        <v>261</v>
      </c>
    </row>
    <row r="27" spans="1:4">
      <c r="A27" s="3" t="s">
        <v>248</v>
      </c>
    </row>
    <row r="28" spans="1:4">
      <c r="A28" s="4" t="s">
        <v>262</v>
      </c>
      <c r="B28" s="7" t="n">
        <v>3100000</v>
      </c>
    </row>
    <row r="29" spans="1:4">
      <c r="A29" s="4" t="s">
        <v>263</v>
      </c>
    </row>
    <row r="30" spans="1:4">
      <c r="A30" s="3" t="s">
        <v>255</v>
      </c>
    </row>
    <row r="31" spans="1:4">
      <c r="A31" s="4" t="s">
        <v>256</v>
      </c>
      <c r="B31" s="5" t="n">
        <v>8</v>
      </c>
    </row>
    <row r="32" spans="1:4">
      <c r="A32" s="4" t="s">
        <v>264</v>
      </c>
    </row>
    <row r="33" spans="1:4">
      <c r="A33" s="3" t="s">
        <v>255</v>
      </c>
    </row>
    <row r="34" spans="1:4">
      <c r="A34" s="4" t="s">
        <v>256</v>
      </c>
      <c r="B34" s="5" t="n">
        <v>0</v>
      </c>
    </row>
    <row r="35" spans="1:4">
      <c r="A35" s="4" t="s">
        <v>265</v>
      </c>
    </row>
    <row r="36" spans="1:4">
      <c r="A36" s="3" t="s">
        <v>255</v>
      </c>
    </row>
    <row r="37" spans="1:4">
      <c r="A37" s="4" t="s">
        <v>256</v>
      </c>
      <c r="B37" s="5" t="n">
        <v>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66</v>
      </c>
      <c r="B1" s="2" t="s">
        <v>267</v>
      </c>
      <c r="C1" s="2" t="s">
        <v>268</v>
      </c>
    </row>
    <row r="2" spans="1:3">
      <c r="A2" s="4" t="s">
        <v>254</v>
      </c>
    </row>
    <row r="3" spans="1:3">
      <c r="A3" s="3" t="s">
        <v>269</v>
      </c>
    </row>
    <row r="4" spans="1:3">
      <c r="A4" s="4" t="s">
        <v>270</v>
      </c>
      <c r="C4" s="5" t="n">
        <v>24</v>
      </c>
    </row>
    <row r="5" spans="1:3">
      <c r="A5" s="4" t="s">
        <v>258</v>
      </c>
    </row>
    <row r="6" spans="1:3">
      <c r="A6" s="3" t="s">
        <v>269</v>
      </c>
    </row>
    <row r="7" spans="1:3">
      <c r="A7" s="4" t="s">
        <v>259</v>
      </c>
      <c r="C7" s="4" t="s">
        <v>260</v>
      </c>
    </row>
    <row r="8" spans="1:3">
      <c r="A8" s="4" t="s">
        <v>271</v>
      </c>
    </row>
    <row r="9" spans="1:3">
      <c r="A9" s="3" t="s">
        <v>269</v>
      </c>
    </row>
    <row r="10" spans="1:3">
      <c r="A10" s="4" t="s">
        <v>272</v>
      </c>
      <c r="C10" s="5" t="n">
        <v>4</v>
      </c>
    </row>
    <row r="11" spans="1:3">
      <c r="A11" s="4" t="s">
        <v>273</v>
      </c>
    </row>
    <row r="12" spans="1:3">
      <c r="A12" s="3" t="s">
        <v>269</v>
      </c>
    </row>
    <row r="13" spans="1:3">
      <c r="A13" s="4" t="s">
        <v>270</v>
      </c>
      <c r="C13" s="5" t="n">
        <v>16</v>
      </c>
    </row>
    <row r="14" spans="1:3">
      <c r="A14" s="4" t="s">
        <v>274</v>
      </c>
    </row>
    <row r="15" spans="1:3">
      <c r="A15" s="3" t="s">
        <v>269</v>
      </c>
    </row>
    <row r="16" spans="1:3">
      <c r="A16" s="4" t="s">
        <v>270</v>
      </c>
      <c r="C16" s="5" t="n">
        <v>0</v>
      </c>
    </row>
    <row r="17" spans="1:3">
      <c r="A17" s="4" t="s">
        <v>275</v>
      </c>
    </row>
    <row r="18" spans="1:3">
      <c r="A18" s="3" t="s">
        <v>269</v>
      </c>
    </row>
    <row r="19" spans="1:3">
      <c r="A19" s="4" t="s">
        <v>270</v>
      </c>
      <c r="C19" s="5" t="n">
        <v>16</v>
      </c>
    </row>
    <row r="20" spans="1:3">
      <c r="A20" s="4" t="s">
        <v>263</v>
      </c>
    </row>
    <row r="21" spans="1:3">
      <c r="A21" s="3" t="s">
        <v>269</v>
      </c>
    </row>
    <row r="22" spans="1:3">
      <c r="A22" s="4" t="s">
        <v>270</v>
      </c>
      <c r="C22" s="5" t="n">
        <v>8</v>
      </c>
    </row>
    <row r="23" spans="1:3">
      <c r="A23" s="4" t="s">
        <v>265</v>
      </c>
    </row>
    <row r="24" spans="1:3">
      <c r="A24" s="3" t="s">
        <v>269</v>
      </c>
    </row>
    <row r="25" spans="1:3">
      <c r="A25" s="4" t="s">
        <v>270</v>
      </c>
      <c r="C25" s="5" t="n">
        <v>8</v>
      </c>
    </row>
    <row r="26" spans="1:3">
      <c r="A26" s="4" t="s">
        <v>264</v>
      </c>
    </row>
    <row r="27" spans="1:3">
      <c r="A27" s="3" t="s">
        <v>269</v>
      </c>
    </row>
    <row r="28" spans="1:3">
      <c r="A28" s="4" t="s">
        <v>270</v>
      </c>
      <c r="C28" s="5" t="n">
        <v>0</v>
      </c>
    </row>
    <row r="29" spans="1:3">
      <c r="A29" s="4" t="s">
        <v>276</v>
      </c>
    </row>
    <row r="30" spans="1:3">
      <c r="A30" s="3" t="s">
        <v>269</v>
      </c>
    </row>
    <row r="31" spans="1:3">
      <c r="A31" s="4" t="s">
        <v>270</v>
      </c>
      <c r="B31"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71"/>
  </cols>
  <sheetData>
    <row r="1" spans="1:2">
      <c r="A1" s="1" t="s">
        <v>277</v>
      </c>
      <c r="B1" s="2" t="s">
        <v>278</v>
      </c>
    </row>
    <row r="2" spans="1:2">
      <c r="A2" s="3" t="s">
        <v>269</v>
      </c>
    </row>
    <row r="3" spans="1:2">
      <c r="A3" s="4" t="s">
        <v>279</v>
      </c>
      <c r="B3" s="5" t="n">
        <v>125</v>
      </c>
    </row>
    <row r="4" spans="1:2">
      <c r="A4" s="4" t="s">
        <v>280</v>
      </c>
      <c r="B4" s="5" t="n">
        <v>115</v>
      </c>
    </row>
    <row r="5" spans="1:2">
      <c r="A5" s="4" t="s">
        <v>281</v>
      </c>
      <c r="B5" s="5" t="n">
        <v>14</v>
      </c>
    </row>
    <row r="6" spans="1:2">
      <c r="A6" s="4" t="s">
        <v>282</v>
      </c>
    </row>
    <row r="7" spans="1:2">
      <c r="A7" s="3" t="s">
        <v>269</v>
      </c>
    </row>
    <row r="8" spans="1:2">
      <c r="A8" s="4" t="s">
        <v>279</v>
      </c>
      <c r="B8" s="5" t="n">
        <v>113</v>
      </c>
    </row>
    <row r="9" spans="1:2">
      <c r="A9" s="4" t="s">
        <v>283</v>
      </c>
    </row>
    <row r="10" spans="1:2">
      <c r="A10" s="3" t="s">
        <v>269</v>
      </c>
    </row>
    <row r="11" spans="1:2">
      <c r="A11" s="4" t="s">
        <v>279</v>
      </c>
      <c r="B11" s="5" t="n">
        <v>12</v>
      </c>
    </row>
    <row r="12" spans="1:2">
      <c r="A12" s="4" t="s">
        <v>284</v>
      </c>
    </row>
    <row r="13" spans="1:2">
      <c r="A13" s="3" t="s">
        <v>269</v>
      </c>
    </row>
    <row r="14" spans="1:2">
      <c r="A14" s="4" t="s">
        <v>280</v>
      </c>
      <c r="B14" s="5" t="n">
        <v>6</v>
      </c>
    </row>
    <row r="15" spans="1:2">
      <c r="A15" s="4" t="s">
        <v>281</v>
      </c>
      <c r="B15" s="5" t="n">
        <v>4</v>
      </c>
    </row>
    <row r="16" spans="1:2">
      <c r="A16" s="4" t="s">
        <v>285</v>
      </c>
    </row>
    <row r="17" spans="1:2">
      <c r="A17" s="3" t="s">
        <v>269</v>
      </c>
    </row>
    <row r="18" spans="1:2">
      <c r="A18" s="4" t="s">
        <v>280</v>
      </c>
      <c r="B18" s="5" t="n">
        <v>109</v>
      </c>
    </row>
    <row r="19" spans="1:2">
      <c r="A19" s="4" t="s">
        <v>281</v>
      </c>
      <c r="B19" s="5"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7"/>
    <col customWidth="1" max="7" min="7" width="21"/>
  </cols>
  <sheetData>
    <row r="1" spans="1:7">
      <c r="A1" s="1" t="s">
        <v>286</v>
      </c>
      <c r="B1" s="2" t="s">
        <v>74</v>
      </c>
      <c r="D1" s="2" t="s">
        <v>1</v>
      </c>
    </row>
    <row r="2" spans="1:7">
      <c r="B2" s="2" t="s">
        <v>241</v>
      </c>
      <c r="C2" s="2" t="s">
        <v>242</v>
      </c>
      <c r="D2" s="2" t="s">
        <v>241</v>
      </c>
      <c r="E2" s="2" t="s">
        <v>242</v>
      </c>
      <c r="F2" s="2" t="s">
        <v>267</v>
      </c>
      <c r="G2" s="2" t="s">
        <v>243</v>
      </c>
    </row>
    <row r="3" spans="1:7">
      <c r="A3" s="4" t="s">
        <v>287</v>
      </c>
      <c r="B3" s="7" t="n">
        <v>1009</v>
      </c>
      <c r="D3" s="7" t="n">
        <v>1009</v>
      </c>
      <c r="G3" s="7" t="n">
        <v>1449</v>
      </c>
    </row>
    <row r="4" spans="1:7">
      <c r="A4" s="4" t="s">
        <v>254</v>
      </c>
    </row>
    <row r="5" spans="1:7">
      <c r="A5" s="4" t="s">
        <v>270</v>
      </c>
      <c r="B5" s="5" t="n">
        <v>24</v>
      </c>
      <c r="D5" s="5" t="n">
        <v>24</v>
      </c>
    </row>
    <row r="6" spans="1:7">
      <c r="A6" s="4" t="s">
        <v>263</v>
      </c>
    </row>
    <row r="7" spans="1:7">
      <c r="A7" s="4" t="s">
        <v>270</v>
      </c>
      <c r="B7" s="5" t="n">
        <v>8</v>
      </c>
      <c r="D7" s="5" t="n">
        <v>8</v>
      </c>
    </row>
    <row r="8" spans="1:7">
      <c r="A8" s="4" t="s">
        <v>265</v>
      </c>
    </row>
    <row r="9" spans="1:7">
      <c r="A9" s="4" t="s">
        <v>270</v>
      </c>
      <c r="B9" s="5" t="n">
        <v>8</v>
      </c>
      <c r="D9" s="5" t="n">
        <v>8</v>
      </c>
    </row>
    <row r="10" spans="1:7">
      <c r="A10" s="4" t="s">
        <v>288</v>
      </c>
    </row>
    <row r="11" spans="1:7">
      <c r="A11" s="4" t="s">
        <v>270</v>
      </c>
      <c r="F11" s="5" t="n">
        <v>2</v>
      </c>
    </row>
    <row r="12" spans="1:7">
      <c r="A12" s="4" t="s">
        <v>273</v>
      </c>
    </row>
    <row r="13" spans="1:7">
      <c r="A13" s="4" t="s">
        <v>270</v>
      </c>
      <c r="B13" s="5" t="n">
        <v>16</v>
      </c>
      <c r="D13" s="5" t="n">
        <v>16</v>
      </c>
    </row>
    <row r="14" spans="1:7">
      <c r="A14" s="4" t="s">
        <v>274</v>
      </c>
    </row>
    <row r="15" spans="1:7">
      <c r="A15" s="4" t="s">
        <v>270</v>
      </c>
      <c r="B15" s="5" t="n">
        <v>0</v>
      </c>
      <c r="D15" s="5" t="n">
        <v>0</v>
      </c>
    </row>
    <row r="16" spans="1:7">
      <c r="A16" s="4" t="s">
        <v>289</v>
      </c>
    </row>
    <row r="17" spans="1:7">
      <c r="A17" s="4" t="s">
        <v>270</v>
      </c>
      <c r="F17" s="5" t="n">
        <v>16</v>
      </c>
    </row>
    <row r="18" spans="1:7">
      <c r="A18" s="4" t="s">
        <v>290</v>
      </c>
    </row>
    <row r="19" spans="1:7">
      <c r="A19" s="4" t="s">
        <v>270</v>
      </c>
      <c r="F19" s="5" t="n">
        <v>13</v>
      </c>
    </row>
    <row r="20" spans="1:7">
      <c r="A20" s="4" t="s">
        <v>291</v>
      </c>
    </row>
    <row r="21" spans="1:7">
      <c r="A21" s="4" t="s">
        <v>292</v>
      </c>
      <c r="B21" s="7" t="n">
        <v>521</v>
      </c>
      <c r="C21" s="7" t="n">
        <v>278</v>
      </c>
      <c r="D21" s="7" t="n">
        <v>1297</v>
      </c>
      <c r="E21" s="7" t="n">
        <v>580</v>
      </c>
    </row>
    <row r="22" spans="1:7">
      <c r="A22" s="4" t="s">
        <v>293</v>
      </c>
      <c r="B22" s="5" t="n">
        <v>1219</v>
      </c>
      <c r="C22" s="7" t="n">
        <v>508</v>
      </c>
      <c r="D22" s="5" t="n">
        <v>2686</v>
      </c>
      <c r="E22" s="7" t="n">
        <v>1152</v>
      </c>
    </row>
    <row r="23" spans="1:7">
      <c r="A23" s="4" t="s">
        <v>287</v>
      </c>
      <c r="B23" s="5" t="n">
        <v>1009</v>
      </c>
      <c r="D23" s="5" t="n">
        <v>1009</v>
      </c>
      <c r="G23" s="5" t="n">
        <v>1449</v>
      </c>
    </row>
    <row r="24" spans="1:7">
      <c r="A24" s="4" t="s">
        <v>294</v>
      </c>
      <c r="B24" s="5" t="n">
        <v>2099</v>
      </c>
      <c r="D24" s="5" t="n">
        <v>2099</v>
      </c>
      <c r="G24" s="5" t="n">
        <v>2290</v>
      </c>
    </row>
    <row r="25" spans="1:7">
      <c r="A25" s="4" t="s">
        <v>295</v>
      </c>
      <c r="B25" s="5" t="n">
        <v>26</v>
      </c>
      <c r="D25" s="5" t="n">
        <v>26</v>
      </c>
      <c r="G25" s="5" t="n">
        <v>202</v>
      </c>
    </row>
    <row r="26" spans="1:7">
      <c r="A26" s="4" t="s">
        <v>296</v>
      </c>
      <c r="B26" s="7" t="n">
        <v>208</v>
      </c>
      <c r="D26" s="7" t="n">
        <v>208</v>
      </c>
      <c r="G26" s="7" t="n">
        <v>2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298</v>
      </c>
    </row>
    <row r="3" spans="1:3">
      <c r="A3" s="4" t="s">
        <v>28</v>
      </c>
      <c r="B3" s="7" t="n">
        <v>12030</v>
      </c>
      <c r="C3" s="7" t="n">
        <v>7417</v>
      </c>
    </row>
    <row r="4" spans="1:3">
      <c r="A4" s="4" t="s">
        <v>253</v>
      </c>
    </row>
    <row r="5" spans="1:3">
      <c r="A5" s="3" t="s">
        <v>298</v>
      </c>
    </row>
    <row r="6" spans="1:3">
      <c r="A6" s="4" t="s">
        <v>28</v>
      </c>
      <c r="B6" s="5" t="n">
        <v>461</v>
      </c>
      <c r="C6" s="5" t="n">
        <v>375</v>
      </c>
    </row>
    <row r="7" spans="1:3">
      <c r="A7" s="4" t="s">
        <v>299</v>
      </c>
    </row>
    <row r="8" spans="1:3">
      <c r="A8" s="3" t="s">
        <v>298</v>
      </c>
    </row>
    <row r="9" spans="1:3">
      <c r="A9" s="4" t="s">
        <v>28</v>
      </c>
      <c r="B9" s="7" t="n">
        <v>11569</v>
      </c>
      <c r="C9" s="7" t="n">
        <v>70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23</v>
      </c>
    </row>
    <row r="2" spans="1:3">
      <c r="A2" s="3" t="s">
        <v>65</v>
      </c>
    </row>
    <row r="3" spans="1:3">
      <c r="A3" s="4" t="s">
        <v>66</v>
      </c>
      <c r="B3" s="8" t="n">
        <v>0.1</v>
      </c>
      <c r="C3" s="8" t="n">
        <v>0.1</v>
      </c>
    </row>
    <row r="4" spans="1:3">
      <c r="A4" s="4" t="s">
        <v>67</v>
      </c>
      <c r="B4" s="5" t="n">
        <v>200000000</v>
      </c>
    </row>
    <row r="5" spans="1:3">
      <c r="A5" s="4" t="s">
        <v>68</v>
      </c>
      <c r="B5" s="5" t="n">
        <v>77719021</v>
      </c>
      <c r="C5" s="5" t="n">
        <v>77146906</v>
      </c>
    </row>
    <row r="6" spans="1:3">
      <c r="A6" s="4" t="s">
        <v>69</v>
      </c>
      <c r="B6" s="5" t="n">
        <v>10000000</v>
      </c>
      <c r="C6" s="5" t="n">
        <v>10000000</v>
      </c>
    </row>
    <row r="7" spans="1:3">
      <c r="A7" s="4" t="s">
        <v>70</v>
      </c>
      <c r="B7" s="5" t="n">
        <v>0</v>
      </c>
      <c r="C7" s="5" t="n">
        <v>0</v>
      </c>
    </row>
    <row r="8" spans="1:3">
      <c r="A8" s="4" t="s">
        <v>71</v>
      </c>
      <c r="B8" s="5" t="n">
        <v>0</v>
      </c>
      <c r="C8" s="5" t="n">
        <v>0</v>
      </c>
    </row>
    <row r="9" spans="1:3">
      <c r="A9" s="4" t="s">
        <v>72</v>
      </c>
      <c r="B9" s="5" t="n">
        <v>630688</v>
      </c>
      <c r="C9" s="5" t="n">
        <v>515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21"/>
    <col customWidth="1" max="5" min="5" width="80"/>
    <col customWidth="1" max="6" min="6" width="21"/>
    <col customWidth="1" max="7" min="7" width="59"/>
  </cols>
  <sheetData>
    <row r="1" spans="1:7">
      <c r="A1" s="1" t="s">
        <v>300</v>
      </c>
      <c r="B1" s="2" t="s">
        <v>301</v>
      </c>
      <c r="C1" s="2" t="s">
        <v>302</v>
      </c>
      <c r="D1" s="2" t="s">
        <v>242</v>
      </c>
      <c r="E1" s="2" t="s">
        <v>302</v>
      </c>
      <c r="F1" s="2" t="s">
        <v>242</v>
      </c>
      <c r="G1" s="2" t="s">
        <v>303</v>
      </c>
    </row>
    <row r="2" spans="1:7">
      <c r="A2" s="3" t="s">
        <v>304</v>
      </c>
    </row>
    <row r="3" spans="1:7">
      <c r="A3" s="4" t="s">
        <v>305</v>
      </c>
      <c r="C3" s="7" t="n">
        <v>14377</v>
      </c>
      <c r="D3" s="7" t="n">
        <v>8469</v>
      </c>
      <c r="E3" s="7" t="n">
        <v>41984</v>
      </c>
      <c r="F3" s="7" t="n">
        <v>13962</v>
      </c>
    </row>
    <row r="4" spans="1:7">
      <c r="A4" s="4" t="s">
        <v>306</v>
      </c>
      <c r="E4" s="5" t="n">
        <v>300</v>
      </c>
      <c r="F4" s="5" t="n">
        <v>200</v>
      </c>
    </row>
    <row r="5" spans="1:7">
      <c r="A5" s="4" t="s">
        <v>307</v>
      </c>
      <c r="C5" s="5" t="n">
        <v>26300</v>
      </c>
      <c r="E5" s="5" t="n">
        <v>26300</v>
      </c>
      <c r="G5" s="7" t="n">
        <v>9000</v>
      </c>
    </row>
    <row r="6" spans="1:7">
      <c r="A6" s="4" t="s">
        <v>308</v>
      </c>
      <c r="C6" s="5" t="n">
        <v>621</v>
      </c>
      <c r="D6" s="5" t="n">
        <v>-508</v>
      </c>
      <c r="E6" s="5" t="n">
        <v>1092</v>
      </c>
      <c r="F6" s="5" t="n">
        <v>92</v>
      </c>
    </row>
    <row r="7" spans="1:7">
      <c r="A7" s="4" t="s">
        <v>309</v>
      </c>
      <c r="C7" s="5" t="n">
        <v>13131</v>
      </c>
      <c r="E7" s="5" t="n">
        <v>13131</v>
      </c>
      <c r="G7" s="5" t="n">
        <v>17003</v>
      </c>
    </row>
    <row r="8" spans="1:7">
      <c r="A8" s="4" t="s">
        <v>310</v>
      </c>
      <c r="C8" s="5" t="n">
        <v>11104</v>
      </c>
      <c r="E8" s="5" t="n">
        <v>11104</v>
      </c>
      <c r="G8" s="7" t="n">
        <v>15093</v>
      </c>
    </row>
    <row r="9" spans="1:7">
      <c r="A9" s="4" t="s">
        <v>311</v>
      </c>
      <c r="C9" s="5" t="n">
        <v>795</v>
      </c>
      <c r="D9" s="5" t="n">
        <v>0</v>
      </c>
      <c r="E9" s="5" t="n">
        <v>795</v>
      </c>
      <c r="F9" s="5" t="n">
        <v>0</v>
      </c>
    </row>
    <row r="10" spans="1:7">
      <c r="A10" s="4" t="s">
        <v>253</v>
      </c>
    </row>
    <row r="11" spans="1:7">
      <c r="A11" s="3" t="s">
        <v>304</v>
      </c>
    </row>
    <row r="12" spans="1:7">
      <c r="A12" s="4" t="s">
        <v>305</v>
      </c>
      <c r="C12" s="7" t="n">
        <v>6490</v>
      </c>
      <c r="D12" s="5" t="n">
        <v>2953</v>
      </c>
      <c r="E12" s="7" t="n">
        <v>24118</v>
      </c>
      <c r="F12" s="5" t="n">
        <v>6242</v>
      </c>
    </row>
    <row r="13" spans="1:7">
      <c r="A13" s="4" t="s">
        <v>279</v>
      </c>
      <c r="C13" s="5" t="n">
        <v>125</v>
      </c>
      <c r="E13" s="5" t="n">
        <v>125</v>
      </c>
    </row>
    <row r="14" spans="1:7">
      <c r="A14" s="4" t="s">
        <v>280</v>
      </c>
      <c r="C14" s="5" t="n">
        <v>115</v>
      </c>
      <c r="E14" s="5" t="n">
        <v>115</v>
      </c>
    </row>
    <row r="15" spans="1:7">
      <c r="A15" s="4" t="s">
        <v>281</v>
      </c>
      <c r="C15" s="5" t="n">
        <v>14</v>
      </c>
      <c r="E15" s="5" t="n">
        <v>14</v>
      </c>
    </row>
    <row r="16" spans="1:7">
      <c r="A16" s="4" t="s">
        <v>312</v>
      </c>
      <c r="E16" s="5" t="n">
        <v>2</v>
      </c>
    </row>
    <row r="17" spans="1:7">
      <c r="A17" s="4" t="s">
        <v>313</v>
      </c>
    </row>
    <row r="18" spans="1:7">
      <c r="A18" s="3" t="s">
        <v>304</v>
      </c>
    </row>
    <row r="19" spans="1:7">
      <c r="A19" s="4" t="s">
        <v>279</v>
      </c>
      <c r="C19" s="5" t="n">
        <v>20</v>
      </c>
      <c r="E19" s="5" t="n">
        <v>20</v>
      </c>
    </row>
    <row r="20" spans="1:7">
      <c r="A20" s="4" t="s">
        <v>314</v>
      </c>
    </row>
    <row r="21" spans="1:7">
      <c r="A21" s="3" t="s">
        <v>304</v>
      </c>
    </row>
    <row r="22" spans="1:7">
      <c r="A22" s="4" t="s">
        <v>279</v>
      </c>
      <c r="G22" s="5" t="n">
        <v>20</v>
      </c>
    </row>
    <row r="23" spans="1:7">
      <c r="A23" s="4" t="s">
        <v>315</v>
      </c>
    </row>
    <row r="24" spans="1:7">
      <c r="A24" s="3" t="s">
        <v>304</v>
      </c>
    </row>
    <row r="25" spans="1:7">
      <c r="A25" s="4" t="s">
        <v>279</v>
      </c>
      <c r="C25" s="5" t="n">
        <v>13</v>
      </c>
      <c r="E25" s="5" t="n">
        <v>13</v>
      </c>
    </row>
    <row r="26" spans="1:7">
      <c r="A26" s="4" t="s">
        <v>315</v>
      </c>
    </row>
    <row r="27" spans="1:7">
      <c r="A27" s="3" t="s">
        <v>304</v>
      </c>
    </row>
    <row r="28" spans="1:7">
      <c r="A28" s="4" t="s">
        <v>280</v>
      </c>
      <c r="C28" s="5" t="n">
        <v>5</v>
      </c>
      <c r="E28" s="5" t="n">
        <v>5</v>
      </c>
    </row>
    <row r="29" spans="1:7">
      <c r="A29" s="4" t="s">
        <v>314</v>
      </c>
    </row>
    <row r="30" spans="1:7">
      <c r="A30" s="3" t="s">
        <v>304</v>
      </c>
    </row>
    <row r="31" spans="1:7">
      <c r="A31" s="4" t="s">
        <v>280</v>
      </c>
      <c r="G31" s="5" t="n">
        <v>4</v>
      </c>
    </row>
    <row r="32" spans="1:7">
      <c r="A32" s="4" t="s">
        <v>316</v>
      </c>
    </row>
    <row r="33" spans="1:7">
      <c r="A33" s="3" t="s">
        <v>304</v>
      </c>
    </row>
    <row r="34" spans="1:7">
      <c r="A34" s="4" t="s">
        <v>280</v>
      </c>
      <c r="C34" s="5" t="n">
        <v>13</v>
      </c>
      <c r="E34" s="5" t="n">
        <v>13</v>
      </c>
    </row>
    <row r="35" spans="1:7">
      <c r="A35" s="4" t="s">
        <v>317</v>
      </c>
    </row>
    <row r="36" spans="1:7">
      <c r="A36" s="3" t="s">
        <v>304</v>
      </c>
    </row>
    <row r="37" spans="1:7">
      <c r="A37" s="4" t="s">
        <v>281</v>
      </c>
      <c r="C37" s="5" t="n">
        <v>3</v>
      </c>
      <c r="E37" s="5" t="n">
        <v>3</v>
      </c>
    </row>
    <row r="38" spans="1:7">
      <c r="A38" s="4" t="s">
        <v>318</v>
      </c>
    </row>
    <row r="39" spans="1:7">
      <c r="A39" s="3" t="s">
        <v>304</v>
      </c>
    </row>
    <row r="40" spans="1:7">
      <c r="A40" s="4" t="s">
        <v>319</v>
      </c>
      <c r="B40" s="5" t="n">
        <v>5</v>
      </c>
    </row>
    <row r="41" spans="1:7">
      <c r="A41" s="4" t="s">
        <v>254</v>
      </c>
    </row>
    <row r="42" spans="1:7">
      <c r="A42" s="3" t="s">
        <v>304</v>
      </c>
    </row>
    <row r="43" spans="1:7">
      <c r="A43" s="4" t="s">
        <v>305</v>
      </c>
      <c r="C43" s="7" t="n">
        <v>7657</v>
      </c>
      <c r="D43" s="7" t="n">
        <v>5437</v>
      </c>
      <c r="E43" s="7" t="n">
        <v>17495</v>
      </c>
      <c r="F43" s="7" t="n">
        <v>7545</v>
      </c>
    </row>
    <row r="44" spans="1:7">
      <c r="A44" s="4" t="s">
        <v>256</v>
      </c>
      <c r="C44" s="5" t="n">
        <v>24</v>
      </c>
      <c r="E44" s="5" t="n">
        <v>24</v>
      </c>
    </row>
    <row r="45" spans="1:7">
      <c r="A45" s="4" t="s">
        <v>320</v>
      </c>
    </row>
    <row r="46" spans="1:7">
      <c r="A46" s="3" t="s">
        <v>304</v>
      </c>
    </row>
    <row r="47" spans="1:7">
      <c r="A47" s="4" t="s">
        <v>256</v>
      </c>
      <c r="C47" s="5" t="n">
        <v>3</v>
      </c>
      <c r="E47" s="5" t="n">
        <v>3</v>
      </c>
    </row>
    <row r="48" spans="1:7">
      <c r="A48" s="4" t="s">
        <v>321</v>
      </c>
    </row>
    <row r="49" spans="1:7">
      <c r="A49" s="3" t="s">
        <v>304</v>
      </c>
    </row>
    <row r="50" spans="1:7">
      <c r="A50" s="4" t="s">
        <v>256</v>
      </c>
      <c r="C50" s="5" t="n">
        <v>3</v>
      </c>
      <c r="E50" s="5" t="n">
        <v>3</v>
      </c>
    </row>
    <row r="51" spans="1:7">
      <c r="A51" s="4" t="s">
        <v>322</v>
      </c>
    </row>
    <row r="52" spans="1:7">
      <c r="A52" s="3" t="s">
        <v>304</v>
      </c>
    </row>
    <row r="53" spans="1:7">
      <c r="A53" s="4" t="s">
        <v>323</v>
      </c>
      <c r="B53" s="5" t="n">
        <v>2</v>
      </c>
    </row>
    <row r="54" spans="1:7">
      <c r="A54" s="4" t="s">
        <v>324</v>
      </c>
    </row>
    <row r="55" spans="1:7">
      <c r="A55" s="3" t="s">
        <v>304</v>
      </c>
    </row>
    <row r="56" spans="1:7">
      <c r="A56" s="4" t="s">
        <v>309</v>
      </c>
      <c r="C56" s="7" t="n">
        <v>400</v>
      </c>
      <c r="E56" s="7" t="n">
        <v>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4</v>
      </c>
      <c r="D1" s="2" t="s">
        <v>1</v>
      </c>
    </row>
    <row r="2" spans="1:5">
      <c r="B2" s="2" t="s">
        <v>2</v>
      </c>
      <c r="C2" s="2" t="s">
        <v>75</v>
      </c>
      <c r="D2" s="2" t="s">
        <v>2</v>
      </c>
      <c r="E2" s="2" t="s">
        <v>75</v>
      </c>
    </row>
    <row r="3" spans="1:5">
      <c r="A3" s="3" t="s">
        <v>326</v>
      </c>
    </row>
    <row r="4" spans="1:5">
      <c r="A4" s="4" t="s">
        <v>327</v>
      </c>
      <c r="B4" s="9" t="n">
        <v>153.3</v>
      </c>
      <c r="D4" s="9" t="n">
        <v>153.3</v>
      </c>
    </row>
    <row r="5" spans="1:5">
      <c r="A5" s="4" t="s">
        <v>328</v>
      </c>
      <c r="B5" s="9" t="n">
        <v>3.5</v>
      </c>
      <c r="C5" s="9" t="n">
        <v>10.5</v>
      </c>
      <c r="D5" s="9" t="n">
        <v>13.2</v>
      </c>
      <c r="E5" s="9" t="n">
        <v>1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330</v>
      </c>
    </row>
    <row r="3" spans="1:3">
      <c r="A3" s="4" t="s">
        <v>331</v>
      </c>
      <c r="B3" s="7" t="n">
        <v>388695</v>
      </c>
      <c r="C3" s="7" t="n">
        <v>346000</v>
      </c>
    </row>
    <row r="4" spans="1:3">
      <c r="A4" s="4" t="s">
        <v>332</v>
      </c>
      <c r="B4" s="5" t="n">
        <v>5597</v>
      </c>
      <c r="C4" s="5" t="n">
        <v>6527</v>
      </c>
    </row>
    <row r="5" spans="1:3">
      <c r="A5" s="4" t="s">
        <v>333</v>
      </c>
      <c r="B5" s="5" t="n">
        <v>383098</v>
      </c>
      <c r="C5" s="5" t="n">
        <v>339473</v>
      </c>
    </row>
    <row r="6" spans="1:3">
      <c r="A6" s="4" t="s">
        <v>334</v>
      </c>
    </row>
    <row r="7" spans="1:3">
      <c r="A7" s="3" t="s">
        <v>330</v>
      </c>
    </row>
    <row r="8" spans="1:3">
      <c r="A8" s="4" t="s">
        <v>331</v>
      </c>
      <c r="B8" s="5" t="n">
        <v>300000</v>
      </c>
      <c r="C8" s="5" t="n">
        <v>300000</v>
      </c>
    </row>
    <row r="9" spans="1:3">
      <c r="A9" s="4" t="s">
        <v>335</v>
      </c>
    </row>
    <row r="10" spans="1:3">
      <c r="A10" s="3" t="s">
        <v>330</v>
      </c>
    </row>
    <row r="11" spans="1:3">
      <c r="A11" s="4" t="s">
        <v>331</v>
      </c>
      <c r="B11" s="7" t="n">
        <v>88695</v>
      </c>
      <c r="C11" s="7" t="n">
        <v>4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75</v>
      </c>
      <c r="C1" s="2" t="s">
        <v>2</v>
      </c>
      <c r="D1" s="2" t="s">
        <v>337</v>
      </c>
    </row>
    <row r="2" spans="1:4">
      <c r="A2" s="4" t="s">
        <v>338</v>
      </c>
    </row>
    <row r="3" spans="1:4">
      <c r="A3" s="3" t="s">
        <v>339</v>
      </c>
    </row>
    <row r="4" spans="1:4">
      <c r="A4" s="4" t="s">
        <v>340</v>
      </c>
      <c r="D4" s="7" t="n">
        <v>300000000</v>
      </c>
    </row>
    <row r="5" spans="1:4">
      <c r="A5" s="4" t="s">
        <v>341</v>
      </c>
      <c r="D5" s="4" t="s">
        <v>342</v>
      </c>
    </row>
    <row r="6" spans="1:4">
      <c r="A6" s="4" t="s">
        <v>338</v>
      </c>
    </row>
    <row r="7" spans="1:4">
      <c r="A7" s="3" t="s">
        <v>339</v>
      </c>
    </row>
    <row r="8" spans="1:4">
      <c r="A8" s="4" t="s">
        <v>343</v>
      </c>
      <c r="D8" s="4" t="s">
        <v>344</v>
      </c>
    </row>
    <row r="9" spans="1:4">
      <c r="A9" s="4" t="s">
        <v>345</v>
      </c>
      <c r="D9" s="4" t="s">
        <v>260</v>
      </c>
    </row>
    <row r="10" spans="1:4">
      <c r="A10" s="4" t="s">
        <v>335</v>
      </c>
    </row>
    <row r="11" spans="1:4">
      <c r="A11" s="3" t="s">
        <v>346</v>
      </c>
    </row>
    <row r="12" spans="1:4">
      <c r="A12" s="4" t="s">
        <v>347</v>
      </c>
      <c r="C12" s="7" t="n">
        <v>150000000</v>
      </c>
    </row>
    <row r="13" spans="1:4">
      <c r="A13" s="4" t="s">
        <v>348</v>
      </c>
      <c r="B13" s="7" t="n">
        <v>20000000</v>
      </c>
    </row>
    <row r="14" spans="1:4">
      <c r="A14" s="4" t="s">
        <v>349</v>
      </c>
      <c r="B14" s="4" t="s">
        <v>350</v>
      </c>
    </row>
    <row r="15" spans="1:4">
      <c r="A15" s="4" t="s">
        <v>351</v>
      </c>
      <c r="B15" s="4" t="s">
        <v>260</v>
      </c>
    </row>
    <row r="16" spans="1:4">
      <c r="A16" s="4" t="s">
        <v>352</v>
      </c>
      <c r="C16" s="5" t="n">
        <v>88700000</v>
      </c>
    </row>
    <row r="17" spans="1:4">
      <c r="A17" s="4" t="s">
        <v>353</v>
      </c>
      <c r="C17" s="5" t="n">
        <v>11800000</v>
      </c>
    </row>
    <row r="18" spans="1:4">
      <c r="A18" s="4" t="s">
        <v>354</v>
      </c>
      <c r="C18" s="5" t="n">
        <v>49500000</v>
      </c>
    </row>
    <row r="19" spans="1:4">
      <c r="A19" s="4" t="s">
        <v>355</v>
      </c>
      <c r="B19" s="7" t="n">
        <v>150000000</v>
      </c>
    </row>
    <row r="20" spans="1:4">
      <c r="A20" s="4" t="s">
        <v>356</v>
      </c>
      <c r="B20" s="5" t="n">
        <v>2</v>
      </c>
    </row>
    <row r="21" spans="1:4">
      <c r="A21" s="4" t="s">
        <v>357</v>
      </c>
      <c r="B21" s="10" t="n">
        <v>4.5</v>
      </c>
    </row>
    <row r="22" spans="1:4">
      <c r="A22" s="4" t="s">
        <v>358</v>
      </c>
    </row>
    <row r="23" spans="1:4">
      <c r="A23" s="3" t="s">
        <v>346</v>
      </c>
    </row>
    <row r="24" spans="1:4">
      <c r="A24" s="4" t="s">
        <v>359</v>
      </c>
      <c r="B24" s="4" t="s">
        <v>360</v>
      </c>
    </row>
    <row r="25" spans="1:4">
      <c r="A25" s="4" t="s">
        <v>361</v>
      </c>
    </row>
    <row r="26" spans="1:4">
      <c r="A26" s="3" t="s">
        <v>346</v>
      </c>
    </row>
    <row r="27" spans="1:4">
      <c r="A27" s="4" t="s">
        <v>359</v>
      </c>
      <c r="B27" s="4" t="s">
        <v>362</v>
      </c>
    </row>
    <row r="28" spans="1:4">
      <c r="A28" s="4" t="s">
        <v>363</v>
      </c>
    </row>
    <row r="29" spans="1:4">
      <c r="A29" s="3" t="s">
        <v>346</v>
      </c>
    </row>
    <row r="30" spans="1:4">
      <c r="A30" s="4" t="s">
        <v>364</v>
      </c>
      <c r="B30" s="5" t="n">
        <v>5</v>
      </c>
    </row>
    <row r="31" spans="1:4">
      <c r="A31" s="4" t="s">
        <v>365</v>
      </c>
    </row>
    <row r="32" spans="1:4">
      <c r="A32" s="3" t="s">
        <v>346</v>
      </c>
    </row>
    <row r="33" spans="1:4">
      <c r="A33" s="4" t="s">
        <v>364</v>
      </c>
      <c r="B33" s="5" t="n">
        <v>4</v>
      </c>
    </row>
    <row r="34" spans="1:4">
      <c r="A34" s="4" t="s">
        <v>366</v>
      </c>
    </row>
    <row r="35" spans="1:4">
      <c r="A35" s="3" t="s">
        <v>346</v>
      </c>
    </row>
    <row r="36" spans="1:4">
      <c r="A36" s="4" t="s">
        <v>364</v>
      </c>
      <c r="B36" s="11" t="n">
        <v>3.5</v>
      </c>
    </row>
    <row r="37" spans="1:4">
      <c r="A37" s="4" t="s">
        <v>367</v>
      </c>
    </row>
    <row r="38" spans="1:4">
      <c r="A38" s="3" t="s">
        <v>346</v>
      </c>
    </row>
    <row r="39" spans="1:4">
      <c r="A39" s="4" t="s">
        <v>364</v>
      </c>
      <c r="B39" s="10" t="n">
        <v>3.25</v>
      </c>
    </row>
    <row r="40" spans="1:4">
      <c r="A40" s="4" t="s">
        <v>368</v>
      </c>
    </row>
    <row r="41" spans="1:4">
      <c r="A41" s="3" t="s">
        <v>346</v>
      </c>
    </row>
    <row r="42" spans="1:4">
      <c r="A42" s="4" t="s">
        <v>364</v>
      </c>
      <c r="B42" s="11" t="n">
        <v>2.5</v>
      </c>
    </row>
    <row r="43" spans="1:4">
      <c r="A43" s="4" t="s">
        <v>369</v>
      </c>
    </row>
    <row r="44" spans="1:4">
      <c r="A44" s="3" t="s">
        <v>346</v>
      </c>
    </row>
    <row r="45" spans="1:4">
      <c r="A45" s="4" t="s">
        <v>370</v>
      </c>
      <c r="B45" s="5" t="n">
        <v>1</v>
      </c>
    </row>
    <row r="46" spans="1:4">
      <c r="A46" s="4" t="s">
        <v>371</v>
      </c>
    </row>
    <row r="47" spans="1:4">
      <c r="A47" s="3" t="s">
        <v>346</v>
      </c>
    </row>
    <row r="48" spans="1:4">
      <c r="A48" s="4" t="s">
        <v>370</v>
      </c>
      <c r="B48" s="10" t="n">
        <v>1.25</v>
      </c>
    </row>
    <row r="49" spans="1:4">
      <c r="A49" s="4" t="s">
        <v>372</v>
      </c>
    </row>
    <row r="50" spans="1:4">
      <c r="A50" s="3" t="s">
        <v>346</v>
      </c>
    </row>
    <row r="51" spans="1:4">
      <c r="A51" s="4" t="s">
        <v>370</v>
      </c>
      <c r="B51" s="11" t="n">
        <v>1.5</v>
      </c>
    </row>
    <row r="52" spans="1:4">
      <c r="A52" s="4" t="s">
        <v>373</v>
      </c>
    </row>
    <row r="53" spans="1:4">
      <c r="A53" s="3" t="s">
        <v>346</v>
      </c>
    </row>
    <row r="54" spans="1:4">
      <c r="A54" s="4" t="s">
        <v>374</v>
      </c>
      <c r="B54" s="7" t="n">
        <v>12000000</v>
      </c>
    </row>
    <row r="55" spans="1:4">
      <c r="A55" s="4" t="s">
        <v>375</v>
      </c>
    </row>
    <row r="56" spans="1:4">
      <c r="A56" s="3" t="s">
        <v>346</v>
      </c>
    </row>
    <row r="57" spans="1:4">
      <c r="A57" s="4" t="s">
        <v>376</v>
      </c>
      <c r="B57" s="7" t="n">
        <v>35000000</v>
      </c>
    </row>
    <row r="58" spans="1:4">
      <c r="A58" s="4" t="s">
        <v>377</v>
      </c>
      <c r="B58" s="4" t="s">
        <v>378</v>
      </c>
    </row>
    <row r="59" spans="1:4">
      <c r="A59" s="4" t="s">
        <v>379</v>
      </c>
      <c r="B59" s="7" t="n">
        <v>5000000</v>
      </c>
    </row>
    <row r="60" spans="1:4">
      <c r="A60" s="4" t="s">
        <v>380</v>
      </c>
      <c r="C60" s="7" t="n">
        <v>101700000</v>
      </c>
    </row>
    <row r="61" spans="1:4">
      <c r="A61" s="4" t="s">
        <v>381</v>
      </c>
    </row>
    <row r="62" spans="1:4">
      <c r="A62" s="3" t="s">
        <v>346</v>
      </c>
    </row>
    <row r="63" spans="1:4">
      <c r="A63" s="4" t="s">
        <v>376</v>
      </c>
      <c r="B63" s="7" t="n">
        <v>50000000</v>
      </c>
    </row>
    <row r="64" spans="1:4">
      <c r="A64" s="4" t="s">
        <v>377</v>
      </c>
      <c r="B64" s="4" t="s">
        <v>378</v>
      </c>
    </row>
    <row r="65" spans="1:4">
      <c r="A65" s="4" t="s">
        <v>379</v>
      </c>
      <c r="B65" s="7" t="n">
        <v>7500000</v>
      </c>
    </row>
    <row r="66" spans="1:4">
      <c r="A66" s="4" t="s">
        <v>382</v>
      </c>
    </row>
    <row r="67" spans="1:4">
      <c r="A67" s="3" t="s">
        <v>346</v>
      </c>
    </row>
    <row r="68" spans="1:4">
      <c r="A68" s="4" t="s">
        <v>376</v>
      </c>
      <c r="B68" s="7" t="n">
        <v>50000000</v>
      </c>
    </row>
    <row r="69" spans="1:4">
      <c r="A69" s="4" t="s">
        <v>377</v>
      </c>
      <c r="B69" s="4" t="s">
        <v>378</v>
      </c>
    </row>
    <row r="70" spans="1:4">
      <c r="A70" s="4" t="s">
        <v>379</v>
      </c>
      <c r="B70" s="7" t="n">
        <v>7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84</v>
      </c>
    </row>
    <row r="3" spans="1:3">
      <c r="A3" s="4" t="s">
        <v>52</v>
      </c>
      <c r="B3" s="7" t="n">
        <v>3486</v>
      </c>
      <c r="C3" s="7" t="n">
        <v>5049</v>
      </c>
    </row>
    <row r="4" spans="1:3">
      <c r="A4" s="4" t="s">
        <v>385</v>
      </c>
    </row>
    <row r="5" spans="1:3">
      <c r="A5" s="3" t="s">
        <v>384</v>
      </c>
    </row>
    <row r="6" spans="1:3">
      <c r="A6" s="4" t="s">
        <v>386</v>
      </c>
      <c r="B6" s="5" t="n">
        <v>383098</v>
      </c>
      <c r="C6" s="5" t="n">
        <v>339473</v>
      </c>
    </row>
    <row r="7" spans="1:3">
      <c r="A7" s="4" t="s">
        <v>387</v>
      </c>
    </row>
    <row r="8" spans="1:3">
      <c r="A8" s="3" t="s">
        <v>384</v>
      </c>
    </row>
    <row r="9" spans="1:3">
      <c r="A9" s="4" t="s">
        <v>386</v>
      </c>
      <c r="B9" s="5" t="n">
        <v>344055</v>
      </c>
      <c r="C9" s="5" t="n">
        <v>326249</v>
      </c>
    </row>
    <row r="10" spans="1:3">
      <c r="A10" s="4" t="s">
        <v>388</v>
      </c>
    </row>
    <row r="11" spans="1:3">
      <c r="A11" s="3" t="s">
        <v>384</v>
      </c>
    </row>
    <row r="12" spans="1:3">
      <c r="A12" s="4" t="s">
        <v>52</v>
      </c>
      <c r="B12" s="5" t="n">
        <v>1500</v>
      </c>
      <c r="C12" s="5" t="n">
        <v>2000</v>
      </c>
    </row>
    <row r="13" spans="1:3">
      <c r="A13" s="4" t="s">
        <v>389</v>
      </c>
    </row>
    <row r="14" spans="1:3">
      <c r="A14" s="3" t="s">
        <v>384</v>
      </c>
    </row>
    <row r="15" spans="1:3">
      <c r="A15" s="4" t="s">
        <v>390</v>
      </c>
      <c r="B15" s="7" t="n">
        <v>3400</v>
      </c>
      <c r="C15" s="7" t="n">
        <v>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4</v>
      </c>
      <c r="D1" s="2" t="s">
        <v>1</v>
      </c>
    </row>
    <row r="2" spans="1:5">
      <c r="B2" s="2" t="s">
        <v>2</v>
      </c>
      <c r="C2" s="2" t="s">
        <v>75</v>
      </c>
      <c r="D2" s="2" t="s">
        <v>2</v>
      </c>
      <c r="E2" s="2" t="s">
        <v>75</v>
      </c>
    </row>
    <row r="3" spans="1:5">
      <c r="A3" s="3" t="s">
        <v>392</v>
      </c>
    </row>
    <row r="4" spans="1:5">
      <c r="A4" s="4" t="s">
        <v>96</v>
      </c>
      <c r="B4" s="7" t="n">
        <v>-20209</v>
      </c>
      <c r="C4" s="7" t="n">
        <v>-29991</v>
      </c>
      <c r="D4" s="7" t="n">
        <v>-45333</v>
      </c>
      <c r="E4" s="7" t="n">
        <v>-57690</v>
      </c>
    </row>
    <row r="5" spans="1:5">
      <c r="A5" s="3" t="s">
        <v>393</v>
      </c>
    </row>
    <row r="6" spans="1:5">
      <c r="A6" s="4" t="s">
        <v>394</v>
      </c>
      <c r="B6" s="5" t="n">
        <v>77377</v>
      </c>
      <c r="C6" s="5" t="n">
        <v>64781</v>
      </c>
      <c r="D6" s="5" t="n">
        <v>77225</v>
      </c>
      <c r="E6" s="5" t="n">
        <v>64679</v>
      </c>
    </row>
    <row r="7" spans="1:5">
      <c r="A7" s="4" t="s">
        <v>395</v>
      </c>
      <c r="B7" s="5" t="n">
        <v>0</v>
      </c>
      <c r="C7" s="5" t="n">
        <v>0</v>
      </c>
      <c r="D7" s="5" t="n">
        <v>0</v>
      </c>
      <c r="E7" s="5" t="n">
        <v>0</v>
      </c>
    </row>
    <row r="8" spans="1:5">
      <c r="A8" s="4" t="s">
        <v>396</v>
      </c>
      <c r="B8" s="5" t="n">
        <v>77377</v>
      </c>
      <c r="C8" s="5" t="n">
        <v>64781</v>
      </c>
      <c r="D8" s="5" t="n">
        <v>77225</v>
      </c>
      <c r="E8" s="5" t="n">
        <v>64679</v>
      </c>
    </row>
    <row r="9" spans="1:5">
      <c r="A9" s="4" t="s">
        <v>97</v>
      </c>
      <c r="B9" s="8" t="n">
        <v>-0.26</v>
      </c>
      <c r="C9" s="8" t="n">
        <v>-0.46</v>
      </c>
      <c r="D9" s="8" t="n">
        <v>-0.59</v>
      </c>
      <c r="E9" s="8" t="n">
        <v>-0.89</v>
      </c>
    </row>
    <row r="10" spans="1:5">
      <c r="A10" s="4" t="s">
        <v>98</v>
      </c>
      <c r="B10" s="8" t="n">
        <v>-0.26</v>
      </c>
      <c r="C10" s="8" t="n">
        <v>-0.46</v>
      </c>
      <c r="D10" s="8" t="n">
        <v>-0.59</v>
      </c>
      <c r="E10" s="8" t="n">
        <v>-0.89</v>
      </c>
    </row>
    <row r="11" spans="1:5">
      <c r="A11" s="4" t="s">
        <v>397</v>
      </c>
    </row>
    <row r="12" spans="1:5">
      <c r="A12" s="3" t="s">
        <v>393</v>
      </c>
    </row>
    <row r="13" spans="1:5">
      <c r="A13" s="4" t="s">
        <v>398</v>
      </c>
      <c r="B13" s="5" t="n">
        <v>5185</v>
      </c>
      <c r="C13" s="5" t="n">
        <v>5095</v>
      </c>
      <c r="D13" s="5" t="n">
        <v>4750</v>
      </c>
      <c r="E13" s="5" t="n">
        <v>51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9</v>
      </c>
      <c r="B1" s="2" t="s">
        <v>74</v>
      </c>
      <c r="D1" s="2" t="s">
        <v>1</v>
      </c>
      <c r="F1" s="2" t="s">
        <v>400</v>
      </c>
    </row>
    <row r="2" spans="1:7">
      <c r="B2" s="2" t="s">
        <v>2</v>
      </c>
      <c r="C2" s="2" t="s">
        <v>75</v>
      </c>
      <c r="D2" s="2" t="s">
        <v>2</v>
      </c>
      <c r="E2" s="2" t="s">
        <v>75</v>
      </c>
      <c r="F2" s="2" t="s">
        <v>23</v>
      </c>
      <c r="G2" s="2" t="s">
        <v>401</v>
      </c>
    </row>
    <row r="3" spans="1:7">
      <c r="A3" s="3" t="s">
        <v>218</v>
      </c>
    </row>
    <row r="4" spans="1:7">
      <c r="A4" s="4" t="s">
        <v>402</v>
      </c>
      <c r="F4" s="8" t="n">
        <v>8.08</v>
      </c>
    </row>
    <row r="5" spans="1:7">
      <c r="A5" s="4" t="s">
        <v>403</v>
      </c>
      <c r="B5" s="7" t="n">
        <v>700000</v>
      </c>
    </row>
    <row r="6" spans="1:7">
      <c r="A6" s="4" t="s">
        <v>404</v>
      </c>
    </row>
    <row r="7" spans="1:7">
      <c r="A7" s="3" t="s">
        <v>218</v>
      </c>
    </row>
    <row r="8" spans="1:7">
      <c r="A8" s="4" t="s">
        <v>405</v>
      </c>
      <c r="D8" s="4" t="s">
        <v>406</v>
      </c>
    </row>
    <row r="9" spans="1:7">
      <c r="A9" s="4" t="s">
        <v>407</v>
      </c>
      <c r="D9" s="4" t="s">
        <v>408</v>
      </c>
    </row>
    <row r="10" spans="1:7">
      <c r="A10" s="4" t="s">
        <v>409</v>
      </c>
    </row>
    <row r="11" spans="1:7">
      <c r="A11" s="3" t="s">
        <v>218</v>
      </c>
    </row>
    <row r="12" spans="1:7">
      <c r="A12" s="4" t="s">
        <v>410</v>
      </c>
      <c r="B12" s="8" t="n">
        <v>2.75</v>
      </c>
      <c r="C12" s="8" t="n">
        <v>2.76</v>
      </c>
      <c r="D12" s="8" t="n">
        <v>2.75</v>
      </c>
      <c r="E12" s="8" t="n">
        <v>2.76</v>
      </c>
    </row>
    <row r="13" spans="1:7">
      <c r="A13" s="4" t="s">
        <v>405</v>
      </c>
      <c r="D13" s="4" t="s">
        <v>411</v>
      </c>
    </row>
    <row r="14" spans="1:7">
      <c r="A14" s="4" t="s">
        <v>412</v>
      </c>
      <c r="B14" s="5" t="n">
        <v>167272</v>
      </c>
      <c r="C14" s="5" t="n">
        <v>166664</v>
      </c>
      <c r="D14" s="5" t="n">
        <v>167272</v>
      </c>
      <c r="E14" s="5" t="n">
        <v>166664</v>
      </c>
    </row>
    <row r="15" spans="1:7">
      <c r="A15" s="4" t="s">
        <v>413</v>
      </c>
    </row>
    <row r="16" spans="1:7">
      <c r="A16" s="3" t="s">
        <v>218</v>
      </c>
    </row>
    <row r="17" spans="1:7">
      <c r="A17" s="4" t="s">
        <v>410</v>
      </c>
      <c r="B17" s="7" t="n">
        <v>4</v>
      </c>
      <c r="C17" s="8" t="n">
        <v>2.88</v>
      </c>
      <c r="D17" s="8" t="n">
        <v>5.61</v>
      </c>
      <c r="E17" s="8" t="n">
        <v>1.48</v>
      </c>
    </row>
    <row r="18" spans="1:7">
      <c r="A18" s="4" t="s">
        <v>405</v>
      </c>
      <c r="D18" s="4" t="s">
        <v>406</v>
      </c>
    </row>
    <row r="19" spans="1:7">
      <c r="A19" s="4" t="s">
        <v>412</v>
      </c>
      <c r="B19" s="5" t="n">
        <v>30000</v>
      </c>
      <c r="C19" s="5" t="n">
        <v>28500</v>
      </c>
      <c r="D19" s="5" t="n">
        <v>96728</v>
      </c>
      <c r="E19" s="5" t="n">
        <v>260334</v>
      </c>
    </row>
    <row r="20" spans="1:7">
      <c r="A20" s="4" t="s">
        <v>414</v>
      </c>
    </row>
    <row r="21" spans="1:7">
      <c r="A21" s="3" t="s">
        <v>218</v>
      </c>
    </row>
    <row r="22" spans="1:7">
      <c r="A22" s="4" t="s">
        <v>410</v>
      </c>
      <c r="B22" s="7" t="n">
        <v>0</v>
      </c>
      <c r="C22" s="7" t="n">
        <v>0</v>
      </c>
      <c r="D22" s="8" t="n">
        <v>7.75</v>
      </c>
      <c r="E22" s="7" t="n">
        <v>0</v>
      </c>
    </row>
    <row r="23" spans="1:7">
      <c r="A23" s="4" t="s">
        <v>405</v>
      </c>
      <c r="D23" s="4" t="s">
        <v>415</v>
      </c>
    </row>
    <row r="24" spans="1:7">
      <c r="A24" s="4" t="s">
        <v>416</v>
      </c>
      <c r="D24" s="4" t="s">
        <v>406</v>
      </c>
    </row>
    <row r="25" spans="1:7">
      <c r="A25" s="4" t="s">
        <v>417</v>
      </c>
      <c r="D25" s="4" t="s">
        <v>378</v>
      </c>
    </row>
    <row r="26" spans="1:7">
      <c r="A26" s="4" t="s">
        <v>418</v>
      </c>
      <c r="D26" s="4" t="s">
        <v>378</v>
      </c>
    </row>
    <row r="27" spans="1:7">
      <c r="A27" s="4" t="s">
        <v>419</v>
      </c>
      <c r="B27" s="4" t="s">
        <v>420</v>
      </c>
      <c r="D27" s="4" t="s">
        <v>420</v>
      </c>
    </row>
    <row r="28" spans="1:7">
      <c r="A28" s="4" t="s">
        <v>412</v>
      </c>
      <c r="B28" s="5" t="n">
        <v>0</v>
      </c>
      <c r="C28" s="5" t="n">
        <v>0</v>
      </c>
      <c r="D28" s="5" t="n">
        <v>563469</v>
      </c>
      <c r="E28" s="5" t="n">
        <v>0</v>
      </c>
    </row>
    <row r="29" spans="1:7">
      <c r="A29" s="4" t="s">
        <v>421</v>
      </c>
    </row>
    <row r="30" spans="1:7">
      <c r="A30" s="3" t="s">
        <v>218</v>
      </c>
    </row>
    <row r="31" spans="1:7">
      <c r="A31" s="4" t="s">
        <v>422</v>
      </c>
      <c r="G31" s="4" t="s">
        <v>423</v>
      </c>
    </row>
    <row r="32" spans="1:7">
      <c r="A32" s="4" t="s">
        <v>424</v>
      </c>
    </row>
    <row r="33" spans="1:7">
      <c r="A33" s="3" t="s">
        <v>218</v>
      </c>
    </row>
    <row r="34" spans="1:7">
      <c r="A34" s="4" t="s">
        <v>410</v>
      </c>
      <c r="F34" s="8" t="n">
        <v>1.35</v>
      </c>
    </row>
    <row r="35" spans="1:7">
      <c r="A35" s="4" t="s">
        <v>405</v>
      </c>
      <c r="F35" s="4" t="s">
        <v>415</v>
      </c>
    </row>
    <row r="36" spans="1:7">
      <c r="A36" s="4" t="s">
        <v>416</v>
      </c>
      <c r="F36" s="4" t="s">
        <v>406</v>
      </c>
    </row>
    <row r="37" spans="1:7">
      <c r="A37" s="4" t="s">
        <v>417</v>
      </c>
      <c r="D37" s="4" t="s">
        <v>378</v>
      </c>
    </row>
    <row r="38" spans="1:7">
      <c r="A38" s="4" t="s">
        <v>418</v>
      </c>
      <c r="D38" s="4" t="s">
        <v>378</v>
      </c>
    </row>
    <row r="39" spans="1:7">
      <c r="A39" s="4" t="s">
        <v>412</v>
      </c>
      <c r="F39" s="5" t="n">
        <v>1268068</v>
      </c>
    </row>
    <row r="40" spans="1:7">
      <c r="A40" s="4" t="s">
        <v>425</v>
      </c>
      <c r="B40" s="4" t="s">
        <v>426</v>
      </c>
      <c r="D40" s="4" t="s">
        <v>4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3" t="s">
        <v>428</v>
      </c>
    </row>
    <row r="4" spans="1:5">
      <c r="A4" s="4" t="s">
        <v>429</v>
      </c>
      <c r="B4" s="7" t="n">
        <v>1008</v>
      </c>
      <c r="C4" s="7" t="n">
        <v>888</v>
      </c>
      <c r="D4" s="7" t="n">
        <v>2335</v>
      </c>
      <c r="E4" s="7" t="n">
        <v>2065</v>
      </c>
    </row>
    <row r="5" spans="1:5">
      <c r="A5" s="4" t="s">
        <v>404</v>
      </c>
    </row>
    <row r="6" spans="1:5">
      <c r="A6" s="3" t="s">
        <v>428</v>
      </c>
    </row>
    <row r="7" spans="1:5">
      <c r="A7" s="4" t="s">
        <v>429</v>
      </c>
      <c r="B7" s="5" t="n">
        <v>246</v>
      </c>
      <c r="C7" s="5" t="n">
        <v>188</v>
      </c>
      <c r="D7" s="5" t="n">
        <v>477</v>
      </c>
      <c r="E7" s="5" t="n">
        <v>381</v>
      </c>
    </row>
    <row r="8" spans="1:5">
      <c r="A8" s="4" t="s">
        <v>409</v>
      </c>
    </row>
    <row r="9" spans="1:5">
      <c r="A9" s="3" t="s">
        <v>428</v>
      </c>
    </row>
    <row r="10" spans="1:5">
      <c r="A10" s="4" t="s">
        <v>429</v>
      </c>
      <c r="B10" s="5" t="n">
        <v>117</v>
      </c>
      <c r="C10" s="5" t="n">
        <v>103</v>
      </c>
      <c r="D10" s="5" t="n">
        <v>229</v>
      </c>
      <c r="E10" s="5" t="n">
        <v>190</v>
      </c>
    </row>
    <row r="11" spans="1:5">
      <c r="A11" s="4" t="s">
        <v>430</v>
      </c>
    </row>
    <row r="12" spans="1:5">
      <c r="A12" s="3" t="s">
        <v>428</v>
      </c>
    </row>
    <row r="13" spans="1:5">
      <c r="A13" s="4" t="s">
        <v>429</v>
      </c>
      <c r="B13" s="5" t="n">
        <v>645</v>
      </c>
      <c r="C13" s="5" t="n">
        <v>597</v>
      </c>
      <c r="D13" s="5" t="n">
        <v>1629</v>
      </c>
      <c r="E13" s="5" t="n">
        <v>1494</v>
      </c>
    </row>
    <row r="14" spans="1:5">
      <c r="A14" s="4" t="s">
        <v>424</v>
      </c>
    </row>
    <row r="15" spans="1:5">
      <c r="A15" s="3" t="s">
        <v>428</v>
      </c>
    </row>
    <row r="16" spans="1:5">
      <c r="A16" s="4" t="s">
        <v>431</v>
      </c>
      <c r="B16" s="7" t="n">
        <v>-581</v>
      </c>
      <c r="C16" s="7" t="n">
        <v>608</v>
      </c>
      <c r="D16" s="7" t="n">
        <v>-481</v>
      </c>
      <c r="E16" s="7" t="n">
        <v>7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2</v>
      </c>
      <c r="B1" s="2" t="s">
        <v>1</v>
      </c>
    </row>
    <row r="2" spans="1:3">
      <c r="B2" s="2" t="s">
        <v>2</v>
      </c>
      <c r="C2" s="2" t="s">
        <v>75</v>
      </c>
    </row>
    <row r="3" spans="1:3">
      <c r="A3" s="3" t="s">
        <v>218</v>
      </c>
    </row>
    <row r="4" spans="1:3">
      <c r="A4" s="4" t="s">
        <v>433</v>
      </c>
      <c r="B4" s="4" t="s">
        <v>434</v>
      </c>
      <c r="C4" s="4" t="s">
        <v>435</v>
      </c>
    </row>
    <row r="5" spans="1:3">
      <c r="A5" s="4" t="s">
        <v>436</v>
      </c>
      <c r="B5" s="4" t="s">
        <v>437</v>
      </c>
      <c r="C5" s="4" t="s">
        <v>438</v>
      </c>
    </row>
    <row r="6" spans="1:3">
      <c r="A6" s="4" t="s">
        <v>439</v>
      </c>
      <c r="B6" s="4" t="s">
        <v>440</v>
      </c>
      <c r="C6" s="4" t="s">
        <v>441</v>
      </c>
    </row>
    <row r="7" spans="1:3">
      <c r="A7" s="4" t="s">
        <v>442</v>
      </c>
      <c r="B7" s="5" t="n">
        <v>268185</v>
      </c>
      <c r="C7" s="5" t="n">
        <v>905966</v>
      </c>
    </row>
    <row r="8" spans="1:3">
      <c r="A8" s="4" t="s">
        <v>443</v>
      </c>
      <c r="B8" s="8" t="n">
        <v>4.28</v>
      </c>
      <c r="C8" s="8" t="n">
        <v>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4</v>
      </c>
      <c r="D1" s="2" t="s">
        <v>1</v>
      </c>
    </row>
    <row r="2" spans="1:5">
      <c r="B2" s="2" t="s">
        <v>2</v>
      </c>
      <c r="C2" s="2" t="s">
        <v>75</v>
      </c>
      <c r="D2" s="2" t="s">
        <v>2</v>
      </c>
      <c r="E2" s="2" t="s">
        <v>75</v>
      </c>
    </row>
    <row r="3" spans="1:5">
      <c r="A3" s="4" t="s">
        <v>409</v>
      </c>
    </row>
    <row r="4" spans="1:5">
      <c r="A4" s="3" t="s">
        <v>445</v>
      </c>
    </row>
    <row r="5" spans="1:5">
      <c r="A5" s="4" t="s">
        <v>412</v>
      </c>
      <c r="B5" s="5" t="n">
        <v>167272</v>
      </c>
      <c r="C5" s="5" t="n">
        <v>166664</v>
      </c>
      <c r="D5" s="5" t="n">
        <v>167272</v>
      </c>
      <c r="E5" s="5" t="n">
        <v>166664</v>
      </c>
    </row>
    <row r="6" spans="1:5">
      <c r="A6" s="3" t="s">
        <v>446</v>
      </c>
    </row>
    <row r="7" spans="1:5">
      <c r="A7" s="4" t="s">
        <v>447</v>
      </c>
      <c r="B7" s="8" t="n">
        <v>2.75</v>
      </c>
      <c r="C7" s="8" t="n">
        <v>2.76</v>
      </c>
      <c r="D7" s="8" t="n">
        <v>2.75</v>
      </c>
      <c r="E7" s="8" t="n">
        <v>2.76</v>
      </c>
    </row>
    <row r="8" spans="1:5">
      <c r="A8" s="4" t="s">
        <v>413</v>
      </c>
    </row>
    <row r="9" spans="1:5">
      <c r="A9" s="3" t="s">
        <v>445</v>
      </c>
    </row>
    <row r="10" spans="1:5">
      <c r="A10" s="4" t="s">
        <v>412</v>
      </c>
      <c r="B10" s="5" t="n">
        <v>30000</v>
      </c>
      <c r="C10" s="5" t="n">
        <v>28500</v>
      </c>
      <c r="D10" s="5" t="n">
        <v>96728</v>
      </c>
      <c r="E10" s="5" t="n">
        <v>260334</v>
      </c>
    </row>
    <row r="11" spans="1:5">
      <c r="A11" s="3" t="s">
        <v>446</v>
      </c>
    </row>
    <row r="12" spans="1:5">
      <c r="A12" s="4" t="s">
        <v>447</v>
      </c>
      <c r="B12" s="7" t="n">
        <v>4</v>
      </c>
      <c r="C12" s="8" t="n">
        <v>2.88</v>
      </c>
      <c r="D12" s="8" t="n">
        <v>5.61</v>
      </c>
      <c r="E12" s="8" t="n">
        <v>1.48</v>
      </c>
    </row>
    <row r="13" spans="1:5">
      <c r="A13" s="4" t="s">
        <v>414</v>
      </c>
    </row>
    <row r="14" spans="1:5">
      <c r="A14" s="3" t="s">
        <v>445</v>
      </c>
    </row>
    <row r="15" spans="1:5">
      <c r="A15" s="4" t="s">
        <v>412</v>
      </c>
      <c r="B15" s="5" t="n">
        <v>0</v>
      </c>
      <c r="C15" s="5" t="n">
        <v>0</v>
      </c>
      <c r="D15" s="5" t="n">
        <v>563469</v>
      </c>
      <c r="E15" s="5" t="n">
        <v>0</v>
      </c>
    </row>
    <row r="16" spans="1:5">
      <c r="A16" s="3" t="s">
        <v>446</v>
      </c>
    </row>
    <row r="17" spans="1:5">
      <c r="A17" s="4" t="s">
        <v>447</v>
      </c>
      <c r="B17" s="7" t="n">
        <v>0</v>
      </c>
      <c r="C17" s="7" t="n">
        <v>0</v>
      </c>
      <c r="D17" s="8" t="n">
        <v>7.75</v>
      </c>
      <c r="E17"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8351</v>
      </c>
      <c r="C4" s="7" t="n">
        <v>34331</v>
      </c>
      <c r="D4" s="7" t="n">
        <v>125092</v>
      </c>
      <c r="E4" s="7" t="n">
        <v>76099</v>
      </c>
    </row>
    <row r="5" spans="1:5">
      <c r="A5" s="4" t="s">
        <v>78</v>
      </c>
      <c r="B5" s="5" t="n">
        <v>38779</v>
      </c>
      <c r="C5" s="5" t="n">
        <v>27959</v>
      </c>
      <c r="D5" s="5" t="n">
        <v>77795</v>
      </c>
      <c r="E5" s="5" t="n">
        <v>61143</v>
      </c>
    </row>
    <row r="6" spans="1:5">
      <c r="A6" s="4" t="s">
        <v>79</v>
      </c>
      <c r="B6" s="5" t="n">
        <v>107130</v>
      </c>
      <c r="C6" s="5" t="n">
        <v>62290</v>
      </c>
      <c r="D6" s="5" t="n">
        <v>202887</v>
      </c>
      <c r="E6" s="5" t="n">
        <v>137242</v>
      </c>
    </row>
    <row r="7" spans="1:5">
      <c r="A7" s="3" t="s">
        <v>80</v>
      </c>
    </row>
    <row r="8" spans="1:5">
      <c r="A8" s="4" t="s">
        <v>81</v>
      </c>
      <c r="B8" s="5" t="n">
        <v>52733</v>
      </c>
      <c r="C8" s="5" t="n">
        <v>28742</v>
      </c>
      <c r="D8" s="5" t="n">
        <v>98374</v>
      </c>
      <c r="E8" s="5" t="n">
        <v>63591</v>
      </c>
    </row>
    <row r="9" spans="1:5">
      <c r="A9" s="4" t="s">
        <v>82</v>
      </c>
      <c r="B9" s="5" t="n">
        <v>26348</v>
      </c>
      <c r="C9" s="5" t="n">
        <v>14773</v>
      </c>
      <c r="D9" s="5" t="n">
        <v>53455</v>
      </c>
      <c r="E9" s="5" t="n">
        <v>32213</v>
      </c>
    </row>
    <row r="10" spans="1:5">
      <c r="A10" s="4" t="s">
        <v>83</v>
      </c>
      <c r="B10" s="5" t="n">
        <v>24740</v>
      </c>
      <c r="C10" s="5" t="n">
        <v>28922</v>
      </c>
      <c r="D10" s="5" t="n">
        <v>49732</v>
      </c>
      <c r="E10" s="5" t="n">
        <v>58746</v>
      </c>
    </row>
    <row r="11" spans="1:5">
      <c r="A11" s="4" t="s">
        <v>84</v>
      </c>
      <c r="B11" s="5" t="n">
        <v>16090</v>
      </c>
      <c r="C11" s="5" t="n">
        <v>15258</v>
      </c>
      <c r="D11" s="5" t="n">
        <v>33814</v>
      </c>
      <c r="E11" s="5" t="n">
        <v>31766</v>
      </c>
    </row>
    <row r="12" spans="1:5">
      <c r="A12" s="4" t="s">
        <v>85</v>
      </c>
      <c r="B12" s="5" t="n">
        <v>-226</v>
      </c>
      <c r="C12" s="5" t="n">
        <v>112</v>
      </c>
      <c r="D12" s="5" t="n">
        <v>-589</v>
      </c>
      <c r="E12" s="5" t="n">
        <v>57</v>
      </c>
    </row>
    <row r="13" spans="1:5">
      <c r="A13" s="4" t="s">
        <v>86</v>
      </c>
      <c r="B13" s="5" t="n">
        <v>795</v>
      </c>
      <c r="C13" s="5" t="n">
        <v>0</v>
      </c>
      <c r="D13" s="5" t="n">
        <v>795</v>
      </c>
      <c r="E13" s="5" t="n">
        <v>0</v>
      </c>
    </row>
    <row r="14" spans="1:5">
      <c r="A14" s="4" t="s">
        <v>87</v>
      </c>
      <c r="B14" s="5" t="n">
        <v>-621</v>
      </c>
      <c r="C14" s="5" t="n">
        <v>508</v>
      </c>
      <c r="D14" s="5" t="n">
        <v>-1092</v>
      </c>
      <c r="E14" s="5" t="n">
        <v>-92</v>
      </c>
    </row>
    <row r="15" spans="1:5">
      <c r="A15" s="4" t="s">
        <v>88</v>
      </c>
      <c r="B15" s="5" t="n">
        <v>119859</v>
      </c>
      <c r="C15" s="5" t="n">
        <v>88315</v>
      </c>
      <c r="D15" s="5" t="n">
        <v>234489</v>
      </c>
      <c r="E15" s="5" t="n">
        <v>186281</v>
      </c>
    </row>
    <row r="16" spans="1:5">
      <c r="A16" s="4" t="s">
        <v>89</v>
      </c>
      <c r="B16" s="5" t="n">
        <v>-12729</v>
      </c>
      <c r="C16" s="5" t="n">
        <v>-26025</v>
      </c>
      <c r="D16" s="5" t="n">
        <v>-31602</v>
      </c>
      <c r="E16" s="5" t="n">
        <v>-49039</v>
      </c>
    </row>
    <row r="17" spans="1:5">
      <c r="A17" s="3" t="s">
        <v>90</v>
      </c>
    </row>
    <row r="18" spans="1:5">
      <c r="A18" s="4" t="s">
        <v>91</v>
      </c>
      <c r="B18" s="5" t="n">
        <v>-6418</v>
      </c>
      <c r="C18" s="5" t="n">
        <v>-6375</v>
      </c>
      <c r="D18" s="5" t="n">
        <v>-12477</v>
      </c>
      <c r="E18" s="5" t="n">
        <v>-12629</v>
      </c>
    </row>
    <row r="19" spans="1:5">
      <c r="A19" s="4" t="s">
        <v>92</v>
      </c>
      <c r="B19" s="5" t="n">
        <v>0</v>
      </c>
      <c r="C19" s="5" t="n">
        <v>-299</v>
      </c>
      <c r="D19" s="5" t="n">
        <v>0</v>
      </c>
      <c r="E19" s="5" t="n">
        <v>-299</v>
      </c>
    </row>
    <row r="20" spans="1:5">
      <c r="A20" s="4" t="s">
        <v>48</v>
      </c>
      <c r="B20" s="5" t="n">
        <v>73</v>
      </c>
      <c r="C20" s="5" t="n">
        <v>718</v>
      </c>
      <c r="D20" s="5" t="n">
        <v>-71</v>
      </c>
      <c r="E20" s="5" t="n">
        <v>329</v>
      </c>
    </row>
    <row r="21" spans="1:5">
      <c r="A21" s="4" t="s">
        <v>93</v>
      </c>
      <c r="B21" s="5" t="n">
        <v>-6345</v>
      </c>
      <c r="C21" s="5" t="n">
        <v>-5956</v>
      </c>
      <c r="D21" s="5" t="n">
        <v>-12548</v>
      </c>
      <c r="E21" s="5" t="n">
        <v>-12599</v>
      </c>
    </row>
    <row r="22" spans="1:5">
      <c r="A22" s="4" t="s">
        <v>94</v>
      </c>
      <c r="B22" s="5" t="n">
        <v>-19074</v>
      </c>
      <c r="C22" s="5" t="n">
        <v>-31981</v>
      </c>
      <c r="D22" s="5" t="n">
        <v>-44150</v>
      </c>
      <c r="E22" s="5" t="n">
        <v>-61638</v>
      </c>
    </row>
    <row r="23" spans="1:5">
      <c r="A23" s="4" t="s">
        <v>95</v>
      </c>
      <c r="B23" s="5" t="n">
        <v>-1135</v>
      </c>
      <c r="C23" s="5" t="n">
        <v>1990</v>
      </c>
      <c r="D23" s="5" t="n">
        <v>-1183</v>
      </c>
      <c r="E23" s="5" t="n">
        <v>3948</v>
      </c>
    </row>
    <row r="24" spans="1:5">
      <c r="A24" s="4" t="s">
        <v>96</v>
      </c>
      <c r="B24" s="7" t="n">
        <v>-20209</v>
      </c>
      <c r="C24" s="7" t="n">
        <v>-29991</v>
      </c>
      <c r="D24" s="7" t="n">
        <v>-45333</v>
      </c>
      <c r="E24" s="7" t="n">
        <v>-57690</v>
      </c>
    </row>
    <row r="25" spans="1:5">
      <c r="A25" s="4" t="s">
        <v>97</v>
      </c>
      <c r="B25" s="8" t="n">
        <v>-0.26</v>
      </c>
      <c r="C25" s="8" t="n">
        <v>-0.46</v>
      </c>
      <c r="D25" s="8" t="n">
        <v>-0.59</v>
      </c>
      <c r="E25" s="8" t="n">
        <v>-0.89</v>
      </c>
    </row>
    <row r="26" spans="1:5">
      <c r="A26" s="4" t="s">
        <v>98</v>
      </c>
      <c r="B26" s="8" t="n">
        <v>-0.26</v>
      </c>
      <c r="C26" s="8" t="n">
        <v>-0.46</v>
      </c>
      <c r="D26" s="8" t="n">
        <v>-0.59</v>
      </c>
      <c r="E26" s="8" t="n">
        <v>-0.89</v>
      </c>
    </row>
    <row r="27" spans="1:5">
      <c r="A27" s="4" t="s">
        <v>99</v>
      </c>
      <c r="B27" s="5" t="n">
        <v>77377</v>
      </c>
      <c r="C27" s="5" t="n">
        <v>64781</v>
      </c>
      <c r="D27" s="5" t="n">
        <v>77225</v>
      </c>
      <c r="E27" s="5" t="n">
        <v>64679</v>
      </c>
    </row>
    <row r="28" spans="1:5">
      <c r="A28" s="4" t="s">
        <v>100</v>
      </c>
      <c r="B28" s="5" t="n">
        <v>77377</v>
      </c>
      <c r="C28" s="5" t="n">
        <v>64781</v>
      </c>
      <c r="D28" s="5" t="n">
        <v>77225</v>
      </c>
      <c r="E28" s="5" t="n">
        <v>64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448</v>
      </c>
      <c r="B1" s="2" t="s">
        <v>1</v>
      </c>
    </row>
    <row r="2" spans="1:3">
      <c r="B2" s="2" t="s">
        <v>449</v>
      </c>
      <c r="C2" s="2" t="s">
        <v>450</v>
      </c>
    </row>
    <row r="3" spans="1:3">
      <c r="A3" s="3" t="s">
        <v>451</v>
      </c>
    </row>
    <row r="4" spans="1:3">
      <c r="A4" s="4" t="s">
        <v>452</v>
      </c>
      <c r="B4" s="5" t="n">
        <v>2</v>
      </c>
    </row>
    <row r="5" spans="1:3">
      <c r="A5" s="4" t="s">
        <v>254</v>
      </c>
    </row>
    <row r="6" spans="1:3">
      <c r="A6" s="3" t="s">
        <v>451</v>
      </c>
    </row>
    <row r="7" spans="1:3">
      <c r="A7" s="4" t="s">
        <v>270</v>
      </c>
      <c r="B7" s="5" t="n">
        <v>24</v>
      </c>
    </row>
    <row r="8" spans="1:3">
      <c r="A8" s="4" t="s">
        <v>263</v>
      </c>
    </row>
    <row r="9" spans="1:3">
      <c r="A9" s="3" t="s">
        <v>451</v>
      </c>
    </row>
    <row r="10" spans="1:3">
      <c r="A10" s="4" t="s">
        <v>270</v>
      </c>
      <c r="B10" s="5" t="n">
        <v>8</v>
      </c>
    </row>
    <row r="11" spans="1:3">
      <c r="A11" s="4" t="s">
        <v>453</v>
      </c>
    </row>
    <row r="12" spans="1:3">
      <c r="A12" s="3" t="s">
        <v>451</v>
      </c>
    </row>
    <row r="13" spans="1:3">
      <c r="A13" s="4" t="s">
        <v>270</v>
      </c>
      <c r="B13" s="5" t="n">
        <v>5</v>
      </c>
      <c r="C13" s="5" t="n">
        <v>5</v>
      </c>
    </row>
    <row r="14" spans="1:3">
      <c r="A14" s="4" t="s">
        <v>454</v>
      </c>
    </row>
    <row r="15" spans="1:3">
      <c r="A15" s="3" t="s">
        <v>451</v>
      </c>
    </row>
    <row r="16" spans="1:3">
      <c r="A16" s="4" t="s">
        <v>270</v>
      </c>
      <c r="B16" s="5" t="n">
        <v>3</v>
      </c>
      <c r="C16" s="5" t="n">
        <v>3</v>
      </c>
    </row>
    <row r="17" spans="1:3">
      <c r="A17" s="4" t="s">
        <v>271</v>
      </c>
    </row>
    <row r="18" spans="1:3">
      <c r="A18" s="3" t="s">
        <v>451</v>
      </c>
    </row>
    <row r="19" spans="1:3">
      <c r="A19" s="4" t="s">
        <v>272</v>
      </c>
      <c r="B19" s="5" t="n">
        <v>4</v>
      </c>
    </row>
    <row r="20" spans="1:3">
      <c r="A20" s="4" t="s">
        <v>273</v>
      </c>
    </row>
    <row r="21" spans="1:3">
      <c r="A21" s="3" t="s">
        <v>451</v>
      </c>
    </row>
    <row r="22" spans="1:3">
      <c r="A22" s="4" t="s">
        <v>270</v>
      </c>
      <c r="B22" s="5"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74</v>
      </c>
      <c r="D1" s="2" t="s">
        <v>1</v>
      </c>
    </row>
    <row r="2" spans="1:6">
      <c r="B2" s="2" t="s">
        <v>2</v>
      </c>
      <c r="C2" s="2" t="s">
        <v>75</v>
      </c>
      <c r="D2" s="2" t="s">
        <v>2</v>
      </c>
      <c r="E2" s="2" t="s">
        <v>75</v>
      </c>
      <c r="F2" s="2" t="s">
        <v>23</v>
      </c>
    </row>
    <row r="3" spans="1:6">
      <c r="A3" s="3" t="s">
        <v>451</v>
      </c>
    </row>
    <row r="4" spans="1:6">
      <c r="A4" s="4" t="s">
        <v>456</v>
      </c>
      <c r="B4" s="7" t="n">
        <v>68351</v>
      </c>
      <c r="C4" s="7" t="n">
        <v>34331</v>
      </c>
      <c r="D4" s="7" t="n">
        <v>125092</v>
      </c>
      <c r="E4" s="7" t="n">
        <v>76099</v>
      </c>
    </row>
    <row r="5" spans="1:6">
      <c r="A5" s="4" t="s">
        <v>457</v>
      </c>
      <c r="B5" s="5" t="n">
        <v>52733</v>
      </c>
      <c r="C5" s="5" t="n">
        <v>28742</v>
      </c>
      <c r="D5" s="5" t="n">
        <v>98374</v>
      </c>
      <c r="E5" s="5" t="n">
        <v>63591</v>
      </c>
    </row>
    <row r="6" spans="1:6">
      <c r="A6" s="4" t="s">
        <v>458</v>
      </c>
      <c r="B6" s="5" t="n">
        <v>708541</v>
      </c>
      <c r="C6" s="5" t="n">
        <v>750524</v>
      </c>
      <c r="D6" s="5" t="n">
        <v>708541</v>
      </c>
      <c r="E6" s="5" t="n">
        <v>750524</v>
      </c>
      <c r="F6" s="7" t="n">
        <v>700102</v>
      </c>
    </row>
    <row r="7" spans="1:6">
      <c r="A7" s="4" t="s">
        <v>459</v>
      </c>
      <c r="B7" s="5" t="n">
        <v>38779</v>
      </c>
      <c r="C7" s="5" t="n">
        <v>27959</v>
      </c>
      <c r="D7" s="5" t="n">
        <v>77795</v>
      </c>
      <c r="E7" s="5" t="n">
        <v>61143</v>
      </c>
    </row>
    <row r="8" spans="1:6">
      <c r="A8" s="4" t="s">
        <v>460</v>
      </c>
      <c r="B8" s="5" t="n">
        <v>26348</v>
      </c>
      <c r="C8" s="5" t="n">
        <v>14773</v>
      </c>
      <c r="D8" s="5" t="n">
        <v>53455</v>
      </c>
      <c r="E8" s="5" t="n">
        <v>32213</v>
      </c>
    </row>
    <row r="9" spans="1:6">
      <c r="A9" s="4" t="s">
        <v>79</v>
      </c>
      <c r="B9" s="5" t="n">
        <v>107130</v>
      </c>
      <c r="C9" s="5" t="n">
        <v>62290</v>
      </c>
      <c r="D9" s="5" t="n">
        <v>202887</v>
      </c>
      <c r="E9" s="5" t="n">
        <v>137242</v>
      </c>
    </row>
    <row r="10" spans="1:6">
      <c r="A10" s="4" t="s">
        <v>461</v>
      </c>
      <c r="B10" s="5" t="n">
        <v>79081</v>
      </c>
      <c r="C10" s="5" t="n">
        <v>43515</v>
      </c>
      <c r="D10" s="5" t="n">
        <v>151829</v>
      </c>
      <c r="E10" s="5" t="n">
        <v>95804</v>
      </c>
    </row>
    <row r="11" spans="1:6">
      <c r="A11" s="4" t="s">
        <v>462</v>
      </c>
      <c r="B11" s="5" t="n">
        <v>28049</v>
      </c>
      <c r="C11" s="5" t="n">
        <v>18775</v>
      </c>
      <c r="D11" s="5" t="n">
        <v>51058</v>
      </c>
      <c r="E11" s="5" t="n">
        <v>41438</v>
      </c>
    </row>
    <row r="12" spans="1:6">
      <c r="A12" s="4" t="s">
        <v>83</v>
      </c>
      <c r="B12" s="5" t="n">
        <v>24740</v>
      </c>
      <c r="C12" s="5" t="n">
        <v>28922</v>
      </c>
      <c r="D12" s="5" t="n">
        <v>49732</v>
      </c>
      <c r="E12" s="5" t="n">
        <v>58746</v>
      </c>
    </row>
    <row r="13" spans="1:6">
      <c r="A13" s="4" t="s">
        <v>463</v>
      </c>
      <c r="B13" s="5" t="n">
        <v>14377</v>
      </c>
      <c r="C13" s="5" t="n">
        <v>8469</v>
      </c>
      <c r="D13" s="5" t="n">
        <v>41984</v>
      </c>
      <c r="E13" s="5" t="n">
        <v>13962</v>
      </c>
    </row>
    <row r="14" spans="1:6">
      <c r="A14" s="4" t="s">
        <v>464</v>
      </c>
    </row>
    <row r="15" spans="1:6">
      <c r="A15" s="3" t="s">
        <v>451</v>
      </c>
    </row>
    <row r="16" spans="1:6">
      <c r="A16" s="4" t="s">
        <v>458</v>
      </c>
      <c r="B16" s="5" t="n">
        <v>12930</v>
      </c>
      <c r="C16" s="5" t="n">
        <v>15441</v>
      </c>
      <c r="D16" s="5" t="n">
        <v>12930</v>
      </c>
      <c r="E16" s="5" t="n">
        <v>15441</v>
      </c>
    </row>
    <row r="17" spans="1:6">
      <c r="A17" s="4" t="s">
        <v>83</v>
      </c>
      <c r="B17" s="5" t="n">
        <v>308</v>
      </c>
      <c r="C17" s="5" t="n">
        <v>326</v>
      </c>
      <c r="D17" s="5" t="n">
        <v>608</v>
      </c>
      <c r="E17" s="5" t="n">
        <v>658</v>
      </c>
    </row>
    <row r="18" spans="1:6">
      <c r="A18" s="4" t="s">
        <v>463</v>
      </c>
      <c r="B18" s="5" t="n">
        <v>230</v>
      </c>
      <c r="C18" s="5" t="n">
        <v>79</v>
      </c>
      <c r="D18" s="5" t="n">
        <v>371</v>
      </c>
      <c r="E18" s="5" t="n">
        <v>175</v>
      </c>
    </row>
    <row r="19" spans="1:6">
      <c r="A19" s="4" t="s">
        <v>254</v>
      </c>
    </row>
    <row r="20" spans="1:6">
      <c r="A20" s="3" t="s">
        <v>451</v>
      </c>
    </row>
    <row r="21" spans="1:6">
      <c r="A21" s="4" t="s">
        <v>458</v>
      </c>
      <c r="B21" s="5" t="n">
        <v>445788</v>
      </c>
      <c r="C21" s="5" t="n">
        <v>478799</v>
      </c>
      <c r="D21" s="5" t="n">
        <v>445788</v>
      </c>
      <c r="E21" s="5" t="n">
        <v>478799</v>
      </c>
    </row>
    <row r="22" spans="1:6">
      <c r="A22" s="4" t="s">
        <v>462</v>
      </c>
      <c r="B22" s="5" t="n">
        <v>12431</v>
      </c>
      <c r="C22" s="5" t="n">
        <v>13186</v>
      </c>
      <c r="D22" s="5" t="n">
        <v>24340</v>
      </c>
      <c r="E22" s="5" t="n">
        <v>28930</v>
      </c>
    </row>
    <row r="23" spans="1:6">
      <c r="A23" s="4" t="s">
        <v>83</v>
      </c>
      <c r="B23" s="5" t="n">
        <v>12891</v>
      </c>
      <c r="C23" s="5" t="n">
        <v>15408</v>
      </c>
      <c r="D23" s="5" t="n">
        <v>25992</v>
      </c>
      <c r="E23" s="5" t="n">
        <v>31086</v>
      </c>
    </row>
    <row r="24" spans="1:6">
      <c r="A24" s="4" t="s">
        <v>463</v>
      </c>
      <c r="B24" s="5" t="n">
        <v>7657</v>
      </c>
      <c r="C24" s="5" t="n">
        <v>5437</v>
      </c>
      <c r="D24" s="5" t="n">
        <v>17495</v>
      </c>
      <c r="E24" s="5" t="n">
        <v>7545</v>
      </c>
    </row>
    <row r="25" spans="1:6">
      <c r="A25" s="4" t="s">
        <v>253</v>
      </c>
    </row>
    <row r="26" spans="1:6">
      <c r="A26" s="3" t="s">
        <v>451</v>
      </c>
    </row>
    <row r="27" spans="1:6">
      <c r="A27" s="4" t="s">
        <v>458</v>
      </c>
      <c r="B27" s="5" t="n">
        <v>249823</v>
      </c>
      <c r="C27" s="5" t="n">
        <v>256284</v>
      </c>
      <c r="D27" s="5" t="n">
        <v>249823</v>
      </c>
      <c r="E27" s="5" t="n">
        <v>256284</v>
      </c>
    </row>
    <row r="28" spans="1:6">
      <c r="A28" s="4" t="s">
        <v>462</v>
      </c>
      <c r="B28" s="5" t="n">
        <v>15618</v>
      </c>
      <c r="C28" s="5" t="n">
        <v>5589</v>
      </c>
      <c r="D28" s="5" t="n">
        <v>26718</v>
      </c>
      <c r="E28" s="5" t="n">
        <v>12508</v>
      </c>
    </row>
    <row r="29" spans="1:6">
      <c r="A29" s="4" t="s">
        <v>83</v>
      </c>
      <c r="B29" s="5" t="n">
        <v>11541</v>
      </c>
      <c r="C29" s="5" t="n">
        <v>13188</v>
      </c>
      <c r="D29" s="5" t="n">
        <v>23132</v>
      </c>
      <c r="E29" s="5" t="n">
        <v>27002</v>
      </c>
    </row>
    <row r="30" spans="1:6">
      <c r="A30" s="4" t="s">
        <v>463</v>
      </c>
      <c r="B30" s="7" t="n">
        <v>6490</v>
      </c>
      <c r="C30" s="7" t="n">
        <v>2953</v>
      </c>
      <c r="D30" s="7" t="n">
        <v>24118</v>
      </c>
      <c r="E30" s="7" t="n">
        <v>62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4</v>
      </c>
      <c r="D1" s="2" t="s">
        <v>1</v>
      </c>
    </row>
    <row r="2" spans="1:5">
      <c r="B2" s="2" t="s">
        <v>2</v>
      </c>
      <c r="C2" s="2" t="s">
        <v>75</v>
      </c>
      <c r="D2" s="2" t="s">
        <v>2</v>
      </c>
      <c r="E2" s="2" t="s">
        <v>75</v>
      </c>
    </row>
    <row r="3" spans="1:5">
      <c r="A3" s="3" t="s">
        <v>161</v>
      </c>
    </row>
    <row r="4" spans="1:5">
      <c r="A4" s="4" t="s">
        <v>466</v>
      </c>
      <c r="B4" s="7" t="n">
        <v>28049</v>
      </c>
      <c r="C4" s="7" t="n">
        <v>18775</v>
      </c>
      <c r="D4" s="7" t="n">
        <v>51058</v>
      </c>
      <c r="E4" s="7" t="n">
        <v>41438</v>
      </c>
    </row>
    <row r="5" spans="1:5">
      <c r="A5" s="4" t="s">
        <v>83</v>
      </c>
      <c r="B5" s="5" t="n">
        <v>-24740</v>
      </c>
      <c r="C5" s="5" t="n">
        <v>-28922</v>
      </c>
      <c r="D5" s="5" t="n">
        <v>-49732</v>
      </c>
      <c r="E5" s="5" t="n">
        <v>-58746</v>
      </c>
    </row>
    <row r="6" spans="1:5">
      <c r="A6" s="4" t="s">
        <v>84</v>
      </c>
      <c r="B6" s="5" t="n">
        <v>-16090</v>
      </c>
      <c r="C6" s="5" t="n">
        <v>-15258</v>
      </c>
      <c r="D6" s="5" t="n">
        <v>-33814</v>
      </c>
      <c r="E6" s="5" t="n">
        <v>-31766</v>
      </c>
    </row>
    <row r="7" spans="1:5">
      <c r="A7" s="4" t="s">
        <v>467</v>
      </c>
      <c r="B7" s="5" t="n">
        <v>226</v>
      </c>
      <c r="C7" s="5" t="n">
        <v>-112</v>
      </c>
      <c r="D7" s="5" t="n">
        <v>589</v>
      </c>
      <c r="E7" s="5" t="n">
        <v>-57</v>
      </c>
    </row>
    <row r="8" spans="1:5">
      <c r="A8" s="4" t="s">
        <v>86</v>
      </c>
      <c r="B8" s="5" t="n">
        <v>-795</v>
      </c>
      <c r="C8" s="5" t="n">
        <v>0</v>
      </c>
      <c r="D8" s="5" t="n">
        <v>-795</v>
      </c>
      <c r="E8" s="5" t="n">
        <v>0</v>
      </c>
    </row>
    <row r="9" spans="1:5">
      <c r="A9" s="4" t="s">
        <v>468</v>
      </c>
      <c r="B9" s="5" t="n">
        <v>621</v>
      </c>
      <c r="C9" s="5" t="n">
        <v>-508</v>
      </c>
      <c r="D9" s="5" t="n">
        <v>1092</v>
      </c>
      <c r="E9" s="5" t="n">
        <v>92</v>
      </c>
    </row>
    <row r="10" spans="1:5">
      <c r="A10" s="4" t="s">
        <v>89</v>
      </c>
      <c r="B10" s="7" t="n">
        <v>-12729</v>
      </c>
      <c r="C10" s="7" t="n">
        <v>-26025</v>
      </c>
      <c r="D10" s="7" t="n">
        <v>-31602</v>
      </c>
      <c r="E10" s="7" t="n">
        <v>-490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1"/>
  </cols>
  <sheetData>
    <row r="1" spans="1:6">
      <c r="A1" s="1" t="s">
        <v>469</v>
      </c>
      <c r="B1" s="2" t="s">
        <v>74</v>
      </c>
      <c r="D1" s="2" t="s">
        <v>1</v>
      </c>
    </row>
    <row r="2" spans="1:6">
      <c r="B2" s="2" t="s">
        <v>241</v>
      </c>
      <c r="C2" s="2" t="s">
        <v>470</v>
      </c>
      <c r="D2" s="2" t="s">
        <v>241</v>
      </c>
      <c r="E2" s="2" t="s">
        <v>470</v>
      </c>
      <c r="F2" s="2" t="s">
        <v>243</v>
      </c>
    </row>
    <row r="3" spans="1:6">
      <c r="A3" s="3" t="s">
        <v>471</v>
      </c>
    </row>
    <row r="4" spans="1:6">
      <c r="A4" s="4" t="s">
        <v>79</v>
      </c>
      <c r="B4" s="7" t="n">
        <v>107130</v>
      </c>
      <c r="C4" s="7" t="n">
        <v>62290</v>
      </c>
      <c r="D4" s="7" t="n">
        <v>202887</v>
      </c>
      <c r="E4" s="7" t="n">
        <v>137242</v>
      </c>
    </row>
    <row r="5" spans="1:6">
      <c r="A5" s="4" t="s">
        <v>458</v>
      </c>
      <c r="B5" s="5" t="n">
        <v>708541</v>
      </c>
      <c r="C5" s="5" t="n">
        <v>750524</v>
      </c>
      <c r="D5" s="5" t="n">
        <v>708541</v>
      </c>
      <c r="E5" s="5" t="n">
        <v>750524</v>
      </c>
      <c r="F5" s="7" t="n">
        <v>700102</v>
      </c>
    </row>
    <row r="6" spans="1:6">
      <c r="A6" s="4" t="s">
        <v>254</v>
      </c>
    </row>
    <row r="7" spans="1:6">
      <c r="A7" s="3" t="s">
        <v>471</v>
      </c>
    </row>
    <row r="8" spans="1:6">
      <c r="A8" s="4" t="s">
        <v>458</v>
      </c>
      <c r="B8" s="7" t="n">
        <v>445788</v>
      </c>
      <c r="C8" s="5" t="n">
        <v>478799</v>
      </c>
      <c r="D8" s="7" t="n">
        <v>445788</v>
      </c>
      <c r="E8" s="5" t="n">
        <v>478799</v>
      </c>
    </row>
    <row r="9" spans="1:6">
      <c r="A9" s="4" t="s">
        <v>256</v>
      </c>
      <c r="B9" s="5" t="n">
        <v>24</v>
      </c>
      <c r="D9" s="5" t="n">
        <v>24</v>
      </c>
    </row>
    <row r="10" spans="1:6">
      <c r="A10" s="4" t="s">
        <v>263</v>
      </c>
    </row>
    <row r="11" spans="1:6">
      <c r="A11" s="3" t="s">
        <v>471</v>
      </c>
    </row>
    <row r="12" spans="1:6">
      <c r="A12" s="4" t="s">
        <v>79</v>
      </c>
      <c r="B12" s="7" t="n">
        <v>8305</v>
      </c>
      <c r="C12" s="5" t="n">
        <v>261</v>
      </c>
      <c r="D12" s="7" t="n">
        <v>18976</v>
      </c>
      <c r="E12" s="5" t="n">
        <v>1357</v>
      </c>
    </row>
    <row r="13" spans="1:6">
      <c r="A13" s="4" t="s">
        <v>458</v>
      </c>
      <c r="B13" s="7" t="n">
        <v>33468</v>
      </c>
      <c r="C13" s="7" t="n">
        <v>42347</v>
      </c>
      <c r="D13" s="7" t="n">
        <v>33468</v>
      </c>
      <c r="E13" s="7" t="n">
        <v>42347</v>
      </c>
    </row>
    <row r="14" spans="1:6">
      <c r="A14" s="4" t="s">
        <v>256</v>
      </c>
      <c r="B14" s="5" t="n">
        <v>8</v>
      </c>
      <c r="D14" s="5" t="n">
        <v>8</v>
      </c>
    </row>
    <row r="15" spans="1:6">
      <c r="A15" s="4" t="s">
        <v>453</v>
      </c>
    </row>
    <row r="16" spans="1:6">
      <c r="A16" s="3" t="s">
        <v>471</v>
      </c>
    </row>
    <row r="17" spans="1:6">
      <c r="A17" s="4" t="s">
        <v>256</v>
      </c>
      <c r="B17" s="5" t="n">
        <v>5</v>
      </c>
      <c r="C17" s="5" t="n">
        <v>5</v>
      </c>
      <c r="D17" s="5" t="n">
        <v>5</v>
      </c>
      <c r="E17" s="5" t="n">
        <v>5</v>
      </c>
    </row>
    <row r="18" spans="1:6">
      <c r="A18" s="4" t="s">
        <v>454</v>
      </c>
    </row>
    <row r="19" spans="1:6">
      <c r="A19" s="3" t="s">
        <v>471</v>
      </c>
    </row>
    <row r="20" spans="1:6">
      <c r="A20" s="4" t="s">
        <v>256</v>
      </c>
      <c r="B20" s="5" t="n">
        <v>3</v>
      </c>
      <c r="C20" s="5" t="n">
        <v>3</v>
      </c>
      <c r="D20" s="5" t="n">
        <v>3</v>
      </c>
      <c r="E20" s="5" t="n">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2</v>
      </c>
      <c r="B1" s="2" t="s">
        <v>2</v>
      </c>
      <c r="C1" s="2" t="s">
        <v>23</v>
      </c>
    </row>
    <row r="2" spans="1:3">
      <c r="A2" s="3" t="s">
        <v>473</v>
      </c>
    </row>
    <row r="3" spans="1:3">
      <c r="A3" s="4" t="s">
        <v>474</v>
      </c>
      <c r="B3" s="7" t="n">
        <v>35</v>
      </c>
    </row>
    <row r="4" spans="1:3">
      <c r="A4" s="4" t="s">
        <v>475</v>
      </c>
    </row>
    <row r="5" spans="1:3">
      <c r="A5" s="3" t="s">
        <v>473</v>
      </c>
    </row>
    <row r="6" spans="1:3">
      <c r="A6" s="4" t="s">
        <v>476</v>
      </c>
      <c r="B6" s="7" t="n">
        <v>1</v>
      </c>
      <c r="C6" s="9"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77</v>
      </c>
      <c r="B1" s="2" t="s">
        <v>337</v>
      </c>
    </row>
    <row r="2" spans="1:2">
      <c r="A2" s="4" t="s">
        <v>334</v>
      </c>
    </row>
    <row r="3" spans="1:2">
      <c r="A3" s="4" t="s">
        <v>478</v>
      </c>
      <c r="B3" s="4" t="s">
        <v>2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23</v>
      </c>
      <c r="D1" s="2" t="s">
        <v>75</v>
      </c>
      <c r="E1" s="2" t="s">
        <v>480</v>
      </c>
    </row>
    <row r="2" spans="1:5">
      <c r="A2" s="3" t="s">
        <v>24</v>
      </c>
    </row>
    <row r="3" spans="1:5">
      <c r="A3" s="4" t="s">
        <v>25</v>
      </c>
      <c r="B3" s="7" t="n">
        <v>6894</v>
      </c>
      <c r="C3" s="7" t="n">
        <v>10194</v>
      </c>
      <c r="D3" s="7" t="n">
        <v>14578</v>
      </c>
      <c r="E3" s="7" t="n">
        <v>14160</v>
      </c>
    </row>
    <row r="4" spans="1:5">
      <c r="A4" s="4" t="s">
        <v>481</v>
      </c>
      <c r="B4" s="5" t="n">
        <v>90849</v>
      </c>
      <c r="C4" s="5" t="n">
        <v>72123</v>
      </c>
    </row>
    <row r="5" spans="1:5">
      <c r="A5" s="4" t="s">
        <v>482</v>
      </c>
      <c r="B5" s="5" t="n">
        <v>0</v>
      </c>
      <c r="C5" s="5" t="n">
        <v>0</v>
      </c>
    </row>
    <row r="6" spans="1:5">
      <c r="A6" s="4" t="s">
        <v>31</v>
      </c>
      <c r="B6" s="5" t="n">
        <v>11811</v>
      </c>
      <c r="C6" s="5" t="n">
        <v>9660</v>
      </c>
    </row>
    <row r="7" spans="1:5">
      <c r="A7" s="4" t="s">
        <v>32</v>
      </c>
      <c r="B7" s="5" t="n">
        <v>11104</v>
      </c>
      <c r="C7" s="5" t="n">
        <v>15093</v>
      </c>
    </row>
    <row r="8" spans="1:5">
      <c r="A8" s="4" t="s">
        <v>33</v>
      </c>
      <c r="B8" s="5" t="n">
        <v>7289</v>
      </c>
      <c r="C8" s="5" t="n">
        <v>6926</v>
      </c>
    </row>
    <row r="9" spans="1:5">
      <c r="A9" s="4" t="s">
        <v>34</v>
      </c>
      <c r="B9" s="5" t="n">
        <v>127947</v>
      </c>
      <c r="C9" s="5" t="n">
        <v>113996</v>
      </c>
    </row>
    <row r="10" spans="1:5">
      <c r="A10" s="4" t="s">
        <v>37</v>
      </c>
      <c r="B10" s="5" t="n">
        <v>579030</v>
      </c>
      <c r="C10" s="5" t="n">
        <v>584080</v>
      </c>
    </row>
    <row r="11" spans="1:5">
      <c r="A11" s="4" t="s">
        <v>483</v>
      </c>
      <c r="B11" s="5" t="n">
        <v>0</v>
      </c>
      <c r="C11" s="5" t="n">
        <v>0</v>
      </c>
    </row>
    <row r="12" spans="1:5">
      <c r="A12" s="4" t="s">
        <v>484</v>
      </c>
      <c r="B12" s="5" t="n">
        <v>0</v>
      </c>
      <c r="C12" s="5" t="n">
        <v>0</v>
      </c>
    </row>
    <row r="13" spans="1:5">
      <c r="A13" s="4" t="s">
        <v>38</v>
      </c>
      <c r="B13" s="5" t="n">
        <v>1564</v>
      </c>
      <c r="C13" s="5" t="n">
        <v>2026</v>
      </c>
    </row>
    <row r="14" spans="1:5">
      <c r="A14" s="4" t="s">
        <v>39</v>
      </c>
      <c r="B14" s="5" t="n">
        <v>708541</v>
      </c>
      <c r="C14" s="5" t="n">
        <v>700102</v>
      </c>
      <c r="D14" s="5" t="n">
        <v>750524</v>
      </c>
    </row>
    <row r="15" spans="1:5">
      <c r="A15" s="3" t="s">
        <v>40</v>
      </c>
    </row>
    <row r="16" spans="1:5">
      <c r="A16" s="4" t="s">
        <v>41</v>
      </c>
      <c r="B16" s="5" t="n">
        <v>28379</v>
      </c>
      <c r="C16" s="5" t="n">
        <v>19208</v>
      </c>
    </row>
    <row r="17" spans="1:5">
      <c r="A17" s="4" t="s">
        <v>42</v>
      </c>
      <c r="B17" s="5" t="n">
        <v>1009</v>
      </c>
      <c r="C17" s="5" t="n">
        <v>1449</v>
      </c>
    </row>
    <row r="18" spans="1:5">
      <c r="A18" s="4" t="s">
        <v>112</v>
      </c>
      <c r="B18" s="5" t="n">
        <v>45755</v>
      </c>
      <c r="C18" s="5" t="n">
        <v>45345</v>
      </c>
    </row>
    <row r="19" spans="1:5">
      <c r="A19" s="4" t="s">
        <v>49</v>
      </c>
      <c r="B19" s="5" t="n">
        <v>75143</v>
      </c>
      <c r="C19" s="5" t="n">
        <v>66002</v>
      </c>
    </row>
    <row r="20" spans="1:5">
      <c r="A20" s="4" t="s">
        <v>50</v>
      </c>
      <c r="B20" s="5" t="n">
        <v>383098</v>
      </c>
      <c r="C20" s="5" t="n">
        <v>339473</v>
      </c>
    </row>
    <row r="21" spans="1:5">
      <c r="A21" s="4" t="s">
        <v>51</v>
      </c>
      <c r="B21" s="5" t="n">
        <v>8949</v>
      </c>
      <c r="C21" s="5" t="n">
        <v>8180</v>
      </c>
    </row>
    <row r="22" spans="1:5">
      <c r="A22" s="4" t="s">
        <v>52</v>
      </c>
      <c r="B22" s="5" t="n">
        <v>3486</v>
      </c>
      <c r="C22" s="5" t="n">
        <v>5049</v>
      </c>
    </row>
    <row r="23" spans="1:5">
      <c r="A23" s="4" t="s">
        <v>53</v>
      </c>
      <c r="B23" s="5" t="n">
        <v>470676</v>
      </c>
      <c r="C23" s="5" t="n">
        <v>418704</v>
      </c>
    </row>
    <row r="24" spans="1:5">
      <c r="A24" s="4" t="s">
        <v>62</v>
      </c>
      <c r="B24" s="5" t="n">
        <v>237865</v>
      </c>
      <c r="C24" s="5" t="n">
        <v>281398</v>
      </c>
    </row>
    <row r="25" spans="1:5">
      <c r="A25" s="4" t="s">
        <v>63</v>
      </c>
      <c r="B25" s="5" t="n">
        <v>708541</v>
      </c>
      <c r="C25" s="5" t="n">
        <v>700102</v>
      </c>
    </row>
    <row r="26" spans="1:5">
      <c r="A26" s="4" t="s">
        <v>485</v>
      </c>
    </row>
    <row r="27" spans="1:5">
      <c r="A27" s="3" t="s">
        <v>24</v>
      </c>
    </row>
    <row r="28" spans="1:5">
      <c r="A28" s="4" t="s">
        <v>25</v>
      </c>
      <c r="B28" s="5" t="n">
        <v>0</v>
      </c>
      <c r="C28" s="5" t="n">
        <v>0</v>
      </c>
      <c r="D28" s="5" t="n">
        <v>0</v>
      </c>
      <c r="E28" s="5" t="n">
        <v>0</v>
      </c>
    </row>
    <row r="29" spans="1:5">
      <c r="A29" s="4" t="s">
        <v>481</v>
      </c>
      <c r="B29" s="5" t="n">
        <v>-36</v>
      </c>
      <c r="C29" s="5" t="n">
        <v>-513</v>
      </c>
    </row>
    <row r="30" spans="1:5">
      <c r="A30" s="4" t="s">
        <v>482</v>
      </c>
      <c r="B30" s="5" t="n">
        <v>0</v>
      </c>
      <c r="C30" s="5" t="n">
        <v>0</v>
      </c>
    </row>
    <row r="31" spans="1:5">
      <c r="A31" s="4" t="s">
        <v>31</v>
      </c>
      <c r="B31" s="5" t="n">
        <v>0</v>
      </c>
      <c r="C31" s="5" t="n">
        <v>0</v>
      </c>
    </row>
    <row r="32" spans="1:5">
      <c r="A32" s="4" t="s">
        <v>32</v>
      </c>
      <c r="B32" s="5" t="n">
        <v>0</v>
      </c>
      <c r="C32" s="5" t="n">
        <v>0</v>
      </c>
    </row>
    <row r="33" spans="1:5">
      <c r="A33" s="4" t="s">
        <v>33</v>
      </c>
      <c r="B33" s="5" t="n">
        <v>0</v>
      </c>
      <c r="C33" s="5" t="n">
        <v>0</v>
      </c>
    </row>
    <row r="34" spans="1:5">
      <c r="A34" s="4" t="s">
        <v>34</v>
      </c>
      <c r="B34" s="5" t="n">
        <v>-36</v>
      </c>
      <c r="C34" s="5" t="n">
        <v>-513</v>
      </c>
    </row>
    <row r="35" spans="1:5">
      <c r="A35" s="4" t="s">
        <v>37</v>
      </c>
      <c r="B35" s="5" t="n">
        <v>0</v>
      </c>
      <c r="C35" s="5" t="n">
        <v>0</v>
      </c>
    </row>
    <row r="36" spans="1:5">
      <c r="A36" s="4" t="s">
        <v>483</v>
      </c>
      <c r="B36" s="5" t="n">
        <v>-608600</v>
      </c>
      <c r="C36" s="5" t="n">
        <v>-602235</v>
      </c>
    </row>
    <row r="37" spans="1:5">
      <c r="A37" s="4" t="s">
        <v>484</v>
      </c>
      <c r="B37" s="5" t="n">
        <v>-58460</v>
      </c>
      <c r="C37" s="5" t="n">
        <v>-65041</v>
      </c>
    </row>
    <row r="38" spans="1:5">
      <c r="A38" s="4" t="s">
        <v>38</v>
      </c>
      <c r="B38" s="5" t="n">
        <v>0</v>
      </c>
      <c r="C38" s="5" t="n">
        <v>0</v>
      </c>
    </row>
    <row r="39" spans="1:5">
      <c r="A39" s="4" t="s">
        <v>39</v>
      </c>
      <c r="B39" s="5" t="n">
        <v>-667096</v>
      </c>
      <c r="C39" s="5" t="n">
        <v>-667789</v>
      </c>
    </row>
    <row r="40" spans="1:5">
      <c r="A40" s="3" t="s">
        <v>40</v>
      </c>
    </row>
    <row r="41" spans="1:5">
      <c r="A41" s="4" t="s">
        <v>41</v>
      </c>
      <c r="B41" s="5" t="n">
        <v>0</v>
      </c>
      <c r="C41" s="5" t="n">
        <v>0</v>
      </c>
    </row>
    <row r="42" spans="1:5">
      <c r="A42" s="4" t="s">
        <v>42</v>
      </c>
      <c r="B42" s="5" t="n">
        <v>0</v>
      </c>
      <c r="C42" s="5" t="n">
        <v>0</v>
      </c>
    </row>
    <row r="43" spans="1:5">
      <c r="A43" s="4" t="s">
        <v>112</v>
      </c>
      <c r="B43" s="5" t="n">
        <v>-36</v>
      </c>
      <c r="C43" s="5" t="n">
        <v>-513</v>
      </c>
    </row>
    <row r="44" spans="1:5">
      <c r="A44" s="4" t="s">
        <v>49</v>
      </c>
      <c r="B44" s="5" t="n">
        <v>-36</v>
      </c>
      <c r="C44" s="5" t="n">
        <v>-513</v>
      </c>
    </row>
    <row r="45" spans="1:5">
      <c r="A45" s="4" t="s">
        <v>50</v>
      </c>
      <c r="B45" s="5" t="n">
        <v>0</v>
      </c>
      <c r="C45" s="5" t="n">
        <v>0</v>
      </c>
    </row>
    <row r="46" spans="1:5">
      <c r="A46" s="4" t="s">
        <v>51</v>
      </c>
      <c r="B46" s="5" t="n">
        <v>-58460</v>
      </c>
      <c r="C46" s="5" t="n">
        <v>-65041</v>
      </c>
    </row>
    <row r="47" spans="1:5">
      <c r="A47" s="4" t="s">
        <v>52</v>
      </c>
      <c r="B47" s="5" t="n">
        <v>0</v>
      </c>
      <c r="C47" s="5" t="n">
        <v>0</v>
      </c>
    </row>
    <row r="48" spans="1:5">
      <c r="A48" s="4" t="s">
        <v>53</v>
      </c>
      <c r="B48" s="5" t="n">
        <v>-58496</v>
      </c>
      <c r="C48" s="5" t="n">
        <v>-65554</v>
      </c>
    </row>
    <row r="49" spans="1:5">
      <c r="A49" s="4" t="s">
        <v>62</v>
      </c>
      <c r="B49" s="5" t="n">
        <v>-608600</v>
      </c>
      <c r="C49" s="5" t="n">
        <v>-602235</v>
      </c>
    </row>
    <row r="50" spans="1:5">
      <c r="A50" s="4" t="s">
        <v>63</v>
      </c>
      <c r="B50" s="5" t="n">
        <v>-667096</v>
      </c>
      <c r="C50" s="5" t="n">
        <v>-667789</v>
      </c>
    </row>
    <row r="51" spans="1:5">
      <c r="A51" s="4" t="s">
        <v>486</v>
      </c>
    </row>
    <row r="52" spans="1:5">
      <c r="A52" s="3" t="s">
        <v>24</v>
      </c>
    </row>
    <row r="53" spans="1:5">
      <c r="A53" s="4" t="s">
        <v>25</v>
      </c>
      <c r="B53" s="5" t="n">
        <v>-2665</v>
      </c>
      <c r="C53" s="5" t="n">
        <v>-764</v>
      </c>
      <c r="D53" s="5" t="n">
        <v>-1112</v>
      </c>
      <c r="E53" s="5" t="n">
        <v>-5612</v>
      </c>
    </row>
    <row r="54" spans="1:5">
      <c r="A54" s="4" t="s">
        <v>481</v>
      </c>
      <c r="B54" s="5" t="n">
        <v>76010</v>
      </c>
      <c r="C54" s="5" t="n">
        <v>64946</v>
      </c>
    </row>
    <row r="55" spans="1:5">
      <c r="A55" s="4" t="s">
        <v>482</v>
      </c>
      <c r="B55" s="5" t="n">
        <v>45138</v>
      </c>
      <c r="C55" s="5" t="n">
        <v>35427</v>
      </c>
    </row>
    <row r="56" spans="1:5">
      <c r="A56" s="4" t="s">
        <v>31</v>
      </c>
      <c r="B56" s="5" t="n">
        <v>6348</v>
      </c>
      <c r="C56" s="5" t="n">
        <v>5659</v>
      </c>
    </row>
    <row r="57" spans="1:5">
      <c r="A57" s="4" t="s">
        <v>32</v>
      </c>
      <c r="B57" s="5" t="n">
        <v>11052</v>
      </c>
      <c r="C57" s="5" t="n">
        <v>15035</v>
      </c>
    </row>
    <row r="58" spans="1:5">
      <c r="A58" s="4" t="s">
        <v>33</v>
      </c>
      <c r="B58" s="5" t="n">
        <v>4074</v>
      </c>
      <c r="C58" s="5" t="n">
        <v>4014</v>
      </c>
    </row>
    <row r="59" spans="1:5">
      <c r="A59" s="4" t="s">
        <v>34</v>
      </c>
      <c r="B59" s="5" t="n">
        <v>139957</v>
      </c>
      <c r="C59" s="5" t="n">
        <v>124317</v>
      </c>
    </row>
    <row r="60" spans="1:5">
      <c r="A60" s="4" t="s">
        <v>37</v>
      </c>
      <c r="B60" s="5" t="n">
        <v>552260</v>
      </c>
      <c r="C60" s="5" t="n">
        <v>556062</v>
      </c>
    </row>
    <row r="61" spans="1:5">
      <c r="A61" s="4" t="s">
        <v>483</v>
      </c>
      <c r="B61" s="5" t="n">
        <v>22653</v>
      </c>
      <c r="C61" s="5" t="n">
        <v>24270</v>
      </c>
    </row>
    <row r="62" spans="1:5">
      <c r="A62" s="4" t="s">
        <v>484</v>
      </c>
      <c r="B62" s="5" t="n">
        <v>0</v>
      </c>
      <c r="C62" s="5" t="n">
        <v>0</v>
      </c>
    </row>
    <row r="63" spans="1:5">
      <c r="A63" s="4" t="s">
        <v>38</v>
      </c>
      <c r="B63" s="5" t="n">
        <v>917</v>
      </c>
      <c r="C63" s="5" t="n">
        <v>1029</v>
      </c>
    </row>
    <row r="64" spans="1:5">
      <c r="A64" s="4" t="s">
        <v>39</v>
      </c>
      <c r="B64" s="5" t="n">
        <v>715787</v>
      </c>
      <c r="C64" s="5" t="n">
        <v>705678</v>
      </c>
    </row>
    <row r="65" spans="1:5">
      <c r="A65" s="3" t="s">
        <v>40</v>
      </c>
    </row>
    <row r="66" spans="1:5">
      <c r="A66" s="4" t="s">
        <v>41</v>
      </c>
      <c r="B66" s="5" t="n">
        <v>25721</v>
      </c>
      <c r="C66" s="5" t="n">
        <v>16317</v>
      </c>
    </row>
    <row r="67" spans="1:5">
      <c r="A67" s="4" t="s">
        <v>42</v>
      </c>
      <c r="B67" s="5" t="n">
        <v>628</v>
      </c>
      <c r="C67" s="5" t="n">
        <v>680</v>
      </c>
    </row>
    <row r="68" spans="1:5">
      <c r="A68" s="4" t="s">
        <v>112</v>
      </c>
      <c r="B68" s="5" t="n">
        <v>34198</v>
      </c>
      <c r="C68" s="5" t="n">
        <v>34765</v>
      </c>
    </row>
    <row r="69" spans="1:5">
      <c r="A69" s="4" t="s">
        <v>49</v>
      </c>
      <c r="B69" s="5" t="n">
        <v>60547</v>
      </c>
      <c r="C69" s="5" t="n">
        <v>51762</v>
      </c>
    </row>
    <row r="70" spans="1:5">
      <c r="A70" s="4" t="s">
        <v>50</v>
      </c>
      <c r="B70" s="5" t="n">
        <v>0</v>
      </c>
      <c r="C70" s="5" t="n">
        <v>0</v>
      </c>
    </row>
    <row r="71" spans="1:5">
      <c r="A71" s="4" t="s">
        <v>51</v>
      </c>
      <c r="B71" s="5" t="n">
        <v>67409</v>
      </c>
      <c r="C71" s="5" t="n">
        <v>73249</v>
      </c>
    </row>
    <row r="72" spans="1:5">
      <c r="A72" s="4" t="s">
        <v>52</v>
      </c>
      <c r="B72" s="5" t="n">
        <v>1884</v>
      </c>
      <c r="C72" s="5" t="n">
        <v>2702</v>
      </c>
    </row>
    <row r="73" spans="1:5">
      <c r="A73" s="4" t="s">
        <v>53</v>
      </c>
      <c r="B73" s="5" t="n">
        <v>129840</v>
      </c>
      <c r="C73" s="5" t="n">
        <v>127713</v>
      </c>
    </row>
    <row r="74" spans="1:5">
      <c r="A74" s="4" t="s">
        <v>62</v>
      </c>
      <c r="B74" s="5" t="n">
        <v>585947</v>
      </c>
      <c r="C74" s="5" t="n">
        <v>577965</v>
      </c>
    </row>
    <row r="75" spans="1:5">
      <c r="A75" s="4" t="s">
        <v>63</v>
      </c>
      <c r="B75" s="5" t="n">
        <v>715787</v>
      </c>
      <c r="C75" s="5" t="n">
        <v>705678</v>
      </c>
    </row>
    <row r="76" spans="1:5">
      <c r="A76" s="4" t="s">
        <v>487</v>
      </c>
    </row>
    <row r="77" spans="1:5">
      <c r="A77" s="3" t="s">
        <v>24</v>
      </c>
    </row>
    <row r="78" spans="1:5">
      <c r="A78" s="4" t="s">
        <v>25</v>
      </c>
      <c r="B78" s="5" t="n">
        <v>1048</v>
      </c>
      <c r="C78" s="5" t="n">
        <v>1060</v>
      </c>
      <c r="D78" s="5" t="n">
        <v>5162</v>
      </c>
      <c r="E78" s="5" t="n">
        <v>2551</v>
      </c>
    </row>
    <row r="79" spans="1:5">
      <c r="A79" s="4" t="s">
        <v>481</v>
      </c>
      <c r="B79" s="5" t="n">
        <v>14871</v>
      </c>
      <c r="C79" s="5" t="n">
        <v>7210</v>
      </c>
    </row>
    <row r="80" spans="1:5">
      <c r="A80" s="4" t="s">
        <v>482</v>
      </c>
      <c r="B80" s="5" t="n">
        <v>-20302</v>
      </c>
      <c r="C80" s="5" t="n">
        <v>-10591</v>
      </c>
    </row>
    <row r="81" spans="1:5">
      <c r="A81" s="4" t="s">
        <v>31</v>
      </c>
      <c r="B81" s="5" t="n">
        <v>5463</v>
      </c>
      <c r="C81" s="5" t="n">
        <v>4001</v>
      </c>
    </row>
    <row r="82" spans="1:5">
      <c r="A82" s="4" t="s">
        <v>32</v>
      </c>
      <c r="B82" s="5" t="n">
        <v>52</v>
      </c>
      <c r="C82" s="5" t="n">
        <v>58</v>
      </c>
    </row>
    <row r="83" spans="1:5">
      <c r="A83" s="4" t="s">
        <v>33</v>
      </c>
      <c r="B83" s="5" t="n">
        <v>1524</v>
      </c>
      <c r="C83" s="5" t="n">
        <v>1632</v>
      </c>
    </row>
    <row r="84" spans="1:5">
      <c r="A84" s="4" t="s">
        <v>34</v>
      </c>
      <c r="B84" s="5" t="n">
        <v>2656</v>
      </c>
      <c r="C84" s="5" t="n">
        <v>3370</v>
      </c>
    </row>
    <row r="85" spans="1:5">
      <c r="A85" s="4" t="s">
        <v>37</v>
      </c>
      <c r="B85" s="5" t="n">
        <v>24508</v>
      </c>
      <c r="C85" s="5" t="n">
        <v>25517</v>
      </c>
    </row>
    <row r="86" spans="1:5">
      <c r="A86" s="4" t="s">
        <v>483</v>
      </c>
      <c r="B86" s="5" t="n">
        <v>0</v>
      </c>
      <c r="C86" s="5" t="n">
        <v>0</v>
      </c>
    </row>
    <row r="87" spans="1:5">
      <c r="A87" s="4" t="s">
        <v>484</v>
      </c>
      <c r="B87" s="5" t="n">
        <v>0</v>
      </c>
      <c r="C87" s="5" t="n">
        <v>0</v>
      </c>
    </row>
    <row r="88" spans="1:5">
      <c r="A88" s="4" t="s">
        <v>38</v>
      </c>
      <c r="B88" s="5" t="n">
        <v>188</v>
      </c>
      <c r="C88" s="5" t="n">
        <v>414</v>
      </c>
    </row>
    <row r="89" spans="1:5">
      <c r="A89" s="4" t="s">
        <v>39</v>
      </c>
      <c r="B89" s="5" t="n">
        <v>27352</v>
      </c>
      <c r="C89" s="5" t="n">
        <v>29301</v>
      </c>
    </row>
    <row r="90" spans="1:5">
      <c r="A90" s="3" t="s">
        <v>40</v>
      </c>
    </row>
    <row r="91" spans="1:5">
      <c r="A91" s="4" t="s">
        <v>41</v>
      </c>
      <c r="B91" s="5" t="n">
        <v>1732</v>
      </c>
      <c r="C91" s="5" t="n">
        <v>2345</v>
      </c>
    </row>
    <row r="92" spans="1:5">
      <c r="A92" s="4" t="s">
        <v>42</v>
      </c>
      <c r="B92" s="5" t="n">
        <v>381</v>
      </c>
      <c r="C92" s="5" t="n">
        <v>769</v>
      </c>
    </row>
    <row r="93" spans="1:5">
      <c r="A93" s="4" t="s">
        <v>112</v>
      </c>
      <c r="B93" s="5" t="n">
        <v>2553</v>
      </c>
      <c r="C93" s="5" t="n">
        <v>1777</v>
      </c>
    </row>
    <row r="94" spans="1:5">
      <c r="A94" s="4" t="s">
        <v>49</v>
      </c>
      <c r="B94" s="5" t="n">
        <v>4666</v>
      </c>
      <c r="C94" s="5" t="n">
        <v>4891</v>
      </c>
    </row>
    <row r="95" spans="1:5">
      <c r="A95" s="4" t="s">
        <v>50</v>
      </c>
      <c r="B95" s="5" t="n">
        <v>0</v>
      </c>
      <c r="C95" s="5" t="n">
        <v>0</v>
      </c>
    </row>
    <row r="96" spans="1:5">
      <c r="A96" s="4" t="s">
        <v>51</v>
      </c>
      <c r="B96" s="5" t="n">
        <v>0</v>
      </c>
      <c r="C96" s="5" t="n">
        <v>-28</v>
      </c>
    </row>
    <row r="97" spans="1:5">
      <c r="A97" s="4" t="s">
        <v>52</v>
      </c>
      <c r="B97" s="5" t="n">
        <v>33</v>
      </c>
      <c r="C97" s="5" t="n">
        <v>168</v>
      </c>
    </row>
    <row r="98" spans="1:5">
      <c r="A98" s="4" t="s">
        <v>53</v>
      </c>
      <c r="B98" s="5" t="n">
        <v>4699</v>
      </c>
      <c r="C98" s="5" t="n">
        <v>5031</v>
      </c>
    </row>
    <row r="99" spans="1:5">
      <c r="A99" s="4" t="s">
        <v>62</v>
      </c>
      <c r="B99" s="5" t="n">
        <v>22653</v>
      </c>
      <c r="C99" s="5" t="n">
        <v>24270</v>
      </c>
    </row>
    <row r="100" spans="1:5">
      <c r="A100" s="4" t="s">
        <v>63</v>
      </c>
      <c r="B100" s="5" t="n">
        <v>27352</v>
      </c>
      <c r="C100" s="5" t="n">
        <v>29301</v>
      </c>
    </row>
    <row r="101" spans="1:5">
      <c r="A101" s="4" t="s">
        <v>488</v>
      </c>
    </row>
    <row r="102" spans="1:5">
      <c r="A102" s="3" t="s">
        <v>24</v>
      </c>
    </row>
    <row r="103" spans="1:5">
      <c r="A103" s="4" t="s">
        <v>25</v>
      </c>
      <c r="B103" s="5" t="n">
        <v>8511</v>
      </c>
      <c r="C103" s="5" t="n">
        <v>9898</v>
      </c>
      <c r="D103" s="7" t="n">
        <v>10528</v>
      </c>
      <c r="E103" s="7" t="n">
        <v>17221</v>
      </c>
    </row>
    <row r="104" spans="1:5">
      <c r="A104" s="4" t="s">
        <v>481</v>
      </c>
      <c r="B104" s="5" t="n">
        <v>4</v>
      </c>
      <c r="C104" s="5" t="n">
        <v>480</v>
      </c>
    </row>
    <row r="105" spans="1:5">
      <c r="A105" s="4" t="s">
        <v>482</v>
      </c>
      <c r="B105" s="5" t="n">
        <v>-24836</v>
      </c>
      <c r="C105" s="5" t="n">
        <v>-24836</v>
      </c>
    </row>
    <row r="106" spans="1:5">
      <c r="A106" s="4" t="s">
        <v>31</v>
      </c>
      <c r="B106" s="5" t="n">
        <v>0</v>
      </c>
      <c r="C106" s="5" t="n">
        <v>0</v>
      </c>
    </row>
    <row r="107" spans="1:5">
      <c r="A107" s="4" t="s">
        <v>32</v>
      </c>
      <c r="B107" s="5" t="n">
        <v>0</v>
      </c>
      <c r="C107" s="5" t="n">
        <v>0</v>
      </c>
    </row>
    <row r="108" spans="1:5">
      <c r="A108" s="4" t="s">
        <v>33</v>
      </c>
      <c r="B108" s="5" t="n">
        <v>1691</v>
      </c>
      <c r="C108" s="5" t="n">
        <v>1280</v>
      </c>
    </row>
    <row r="109" spans="1:5">
      <c r="A109" s="4" t="s">
        <v>34</v>
      </c>
      <c r="B109" s="5" t="n">
        <v>-14630</v>
      </c>
      <c r="C109" s="5" t="n">
        <v>-13178</v>
      </c>
    </row>
    <row r="110" spans="1:5">
      <c r="A110" s="4" t="s">
        <v>37</v>
      </c>
      <c r="B110" s="5" t="n">
        <v>2262</v>
      </c>
      <c r="C110" s="5" t="n">
        <v>2501</v>
      </c>
    </row>
    <row r="111" spans="1:5">
      <c r="A111" s="4" t="s">
        <v>483</v>
      </c>
      <c r="B111" s="5" t="n">
        <v>585947</v>
      </c>
      <c r="C111" s="5" t="n">
        <v>577965</v>
      </c>
    </row>
    <row r="112" spans="1:5">
      <c r="A112" s="4" t="s">
        <v>484</v>
      </c>
      <c r="B112" s="5" t="n">
        <v>58460</v>
      </c>
      <c r="C112" s="5" t="n">
        <v>65041</v>
      </c>
    </row>
    <row r="113" spans="1:5">
      <c r="A113" s="4" t="s">
        <v>38</v>
      </c>
      <c r="B113" s="5" t="n">
        <v>459</v>
      </c>
      <c r="C113" s="5" t="n">
        <v>583</v>
      </c>
    </row>
    <row r="114" spans="1:5">
      <c r="A114" s="4" t="s">
        <v>39</v>
      </c>
      <c r="B114" s="5" t="n">
        <v>632498</v>
      </c>
      <c r="C114" s="5" t="n">
        <v>632912</v>
      </c>
    </row>
    <row r="115" spans="1:5">
      <c r="A115" s="3" t="s">
        <v>40</v>
      </c>
    </row>
    <row r="116" spans="1:5">
      <c r="A116" s="4" t="s">
        <v>41</v>
      </c>
      <c r="B116" s="5" t="n">
        <v>926</v>
      </c>
      <c r="C116" s="5" t="n">
        <v>546</v>
      </c>
    </row>
    <row r="117" spans="1:5">
      <c r="A117" s="4" t="s">
        <v>42</v>
      </c>
      <c r="B117" s="5" t="n">
        <v>0</v>
      </c>
      <c r="C117" s="5" t="n">
        <v>0</v>
      </c>
    </row>
    <row r="118" spans="1:5">
      <c r="A118" s="4" t="s">
        <v>112</v>
      </c>
      <c r="B118" s="5" t="n">
        <v>9040</v>
      </c>
      <c r="C118" s="5" t="n">
        <v>9316</v>
      </c>
    </row>
    <row r="119" spans="1:5">
      <c r="A119" s="4" t="s">
        <v>49</v>
      </c>
      <c r="B119" s="5" t="n">
        <v>9966</v>
      </c>
      <c r="C119" s="5" t="n">
        <v>9862</v>
      </c>
    </row>
    <row r="120" spans="1:5">
      <c r="A120" s="4" t="s">
        <v>50</v>
      </c>
      <c r="B120" s="5" t="n">
        <v>383098</v>
      </c>
      <c r="C120" s="5" t="n">
        <v>339473</v>
      </c>
    </row>
    <row r="121" spans="1:5">
      <c r="A121" s="4" t="s">
        <v>51</v>
      </c>
      <c r="B121" s="5" t="n">
        <v>0</v>
      </c>
      <c r="C121" s="5" t="n">
        <v>0</v>
      </c>
    </row>
    <row r="122" spans="1:5">
      <c r="A122" s="4" t="s">
        <v>52</v>
      </c>
      <c r="B122" s="5" t="n">
        <v>1569</v>
      </c>
      <c r="C122" s="5" t="n">
        <v>2179</v>
      </c>
    </row>
    <row r="123" spans="1:5">
      <c r="A123" s="4" t="s">
        <v>53</v>
      </c>
      <c r="B123" s="5" t="n">
        <v>394633</v>
      </c>
      <c r="C123" s="5" t="n">
        <v>351514</v>
      </c>
    </row>
    <row r="124" spans="1:5">
      <c r="A124" s="4" t="s">
        <v>62</v>
      </c>
      <c r="B124" s="5" t="n">
        <v>237865</v>
      </c>
      <c r="C124" s="5" t="n">
        <v>281398</v>
      </c>
    </row>
    <row r="125" spans="1:5">
      <c r="A125" s="4" t="s">
        <v>63</v>
      </c>
      <c r="B125" s="7" t="n">
        <v>632498</v>
      </c>
      <c r="C125" s="7" t="n">
        <v>632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4</v>
      </c>
      <c r="D1" s="2" t="s">
        <v>1</v>
      </c>
    </row>
    <row r="2" spans="1:5">
      <c r="B2" s="2" t="s">
        <v>2</v>
      </c>
      <c r="C2" s="2" t="s">
        <v>75</v>
      </c>
      <c r="D2" s="2" t="s">
        <v>2</v>
      </c>
      <c r="E2" s="2" t="s">
        <v>75</v>
      </c>
    </row>
    <row r="3" spans="1:5">
      <c r="A3" s="3" t="s">
        <v>490</v>
      </c>
    </row>
    <row r="4" spans="1:5">
      <c r="A4" s="4" t="s">
        <v>79</v>
      </c>
      <c r="B4" s="7" t="n">
        <v>107130</v>
      </c>
      <c r="C4" s="7" t="n">
        <v>62290</v>
      </c>
      <c r="D4" s="7" t="n">
        <v>202887</v>
      </c>
      <c r="E4" s="7" t="n">
        <v>137242</v>
      </c>
    </row>
    <row r="5" spans="1:5">
      <c r="A5" s="3" t="s">
        <v>80</v>
      </c>
    </row>
    <row r="6" spans="1:5">
      <c r="A6" s="4" t="s">
        <v>461</v>
      </c>
      <c r="B6" s="5" t="n">
        <v>79081</v>
      </c>
      <c r="C6" s="5" t="n">
        <v>43515</v>
      </c>
      <c r="D6" s="5" t="n">
        <v>151829</v>
      </c>
      <c r="E6" s="5" t="n">
        <v>95804</v>
      </c>
    </row>
    <row r="7" spans="1:5">
      <c r="A7" s="4" t="s">
        <v>83</v>
      </c>
      <c r="B7" s="5" t="n">
        <v>24740</v>
      </c>
      <c r="C7" s="5" t="n">
        <v>28922</v>
      </c>
      <c r="D7" s="5" t="n">
        <v>49732</v>
      </c>
      <c r="E7" s="5" t="n">
        <v>58746</v>
      </c>
    </row>
    <row r="8" spans="1:5">
      <c r="A8" s="4" t="s">
        <v>84</v>
      </c>
      <c r="B8" s="5" t="n">
        <v>16090</v>
      </c>
      <c r="C8" s="5" t="n">
        <v>15258</v>
      </c>
      <c r="D8" s="5" t="n">
        <v>33814</v>
      </c>
      <c r="E8" s="5" t="n">
        <v>31766</v>
      </c>
    </row>
    <row r="9" spans="1:5">
      <c r="A9" s="4" t="s">
        <v>491</v>
      </c>
      <c r="B9" s="5" t="n">
        <v>0</v>
      </c>
      <c r="C9" s="5" t="n">
        <v>0</v>
      </c>
      <c r="D9" s="5" t="n">
        <v>0</v>
      </c>
      <c r="E9" s="5" t="n">
        <v>0</v>
      </c>
    </row>
    <row r="10" spans="1:5">
      <c r="A10" s="4" t="s">
        <v>85</v>
      </c>
      <c r="B10" s="5" t="n">
        <v>-226</v>
      </c>
      <c r="C10" s="5" t="n">
        <v>112</v>
      </c>
      <c r="D10" s="5" t="n">
        <v>-589</v>
      </c>
      <c r="E10" s="5" t="n">
        <v>57</v>
      </c>
    </row>
    <row r="11" spans="1:5">
      <c r="A11" s="4" t="s">
        <v>86</v>
      </c>
      <c r="B11" s="5" t="n">
        <v>795</v>
      </c>
      <c r="C11" s="5" t="n">
        <v>0</v>
      </c>
      <c r="D11" s="5" t="n">
        <v>795</v>
      </c>
      <c r="E11" s="5" t="n">
        <v>0</v>
      </c>
    </row>
    <row r="12" spans="1:5">
      <c r="A12" s="4" t="s">
        <v>87</v>
      </c>
      <c r="B12" s="5" t="n">
        <v>-621</v>
      </c>
      <c r="C12" s="5" t="n">
        <v>508</v>
      </c>
      <c r="D12" s="5" t="n">
        <v>-1092</v>
      </c>
      <c r="E12" s="5" t="n">
        <v>-92</v>
      </c>
    </row>
    <row r="13" spans="1:5">
      <c r="A13" s="4" t="s">
        <v>88</v>
      </c>
      <c r="B13" s="5" t="n">
        <v>119859</v>
      </c>
      <c r="C13" s="5" t="n">
        <v>88315</v>
      </c>
      <c r="D13" s="5" t="n">
        <v>234489</v>
      </c>
      <c r="E13" s="5" t="n">
        <v>186281</v>
      </c>
    </row>
    <row r="14" spans="1:5">
      <c r="A14" s="4" t="s">
        <v>492</v>
      </c>
      <c r="B14" s="5" t="n">
        <v>-12729</v>
      </c>
      <c r="C14" s="5" t="n">
        <v>-26025</v>
      </c>
      <c r="D14" s="5" t="n">
        <v>-31602</v>
      </c>
      <c r="E14" s="5" t="n">
        <v>-49039</v>
      </c>
    </row>
    <row r="15" spans="1:5">
      <c r="A15" s="3" t="s">
        <v>90</v>
      </c>
    </row>
    <row r="16" spans="1:5">
      <c r="A16" s="4" t="s">
        <v>493</v>
      </c>
      <c r="B16" s="5" t="n">
        <v>0</v>
      </c>
      <c r="C16" s="5" t="n">
        <v>0</v>
      </c>
      <c r="D16" s="5" t="n">
        <v>0</v>
      </c>
      <c r="E16" s="5" t="n">
        <v>0</v>
      </c>
    </row>
    <row r="17" spans="1:5">
      <c r="A17" s="4" t="s">
        <v>494</v>
      </c>
      <c r="B17" s="5" t="n">
        <v>-6418</v>
      </c>
      <c r="C17" s="5" t="n">
        <v>-6375</v>
      </c>
      <c r="D17" s="5" t="n">
        <v>-12477</v>
      </c>
      <c r="E17" s="5" t="n">
        <v>-12629</v>
      </c>
    </row>
    <row r="18" spans="1:5">
      <c r="A18" s="4" t="s">
        <v>92</v>
      </c>
      <c r="B18" s="5" t="n">
        <v>0</v>
      </c>
      <c r="C18" s="5" t="n">
        <v>299</v>
      </c>
      <c r="D18" s="5" t="n">
        <v>0</v>
      </c>
      <c r="E18" s="5" t="n">
        <v>299</v>
      </c>
    </row>
    <row r="19" spans="1:5">
      <c r="A19" s="4" t="s">
        <v>48</v>
      </c>
      <c r="B19" s="5" t="n">
        <v>73</v>
      </c>
      <c r="C19" s="5" t="n">
        <v>718</v>
      </c>
      <c r="D19" s="5" t="n">
        <v>-71</v>
      </c>
      <c r="E19" s="5" t="n">
        <v>329</v>
      </c>
    </row>
    <row r="20" spans="1:5">
      <c r="A20" s="4" t="s">
        <v>495</v>
      </c>
      <c r="B20" s="5" t="n">
        <v>-6345</v>
      </c>
      <c r="C20" s="5" t="n">
        <v>-5956</v>
      </c>
      <c r="D20" s="5" t="n">
        <v>-12548</v>
      </c>
      <c r="E20" s="5" t="n">
        <v>-12599</v>
      </c>
    </row>
    <row r="21" spans="1:5">
      <c r="A21" s="4" t="s">
        <v>496</v>
      </c>
      <c r="B21" s="5" t="n">
        <v>-19074</v>
      </c>
      <c r="C21" s="5" t="n">
        <v>-31981</v>
      </c>
      <c r="D21" s="5" t="n">
        <v>-44150</v>
      </c>
      <c r="E21" s="5" t="n">
        <v>-61638</v>
      </c>
    </row>
    <row r="22" spans="1:5">
      <c r="A22" s="4" t="s">
        <v>95</v>
      </c>
      <c r="B22" s="5" t="n">
        <v>-1135</v>
      </c>
      <c r="C22" s="5" t="n">
        <v>1990</v>
      </c>
      <c r="D22" s="5" t="n">
        <v>-1183</v>
      </c>
      <c r="E22" s="5" t="n">
        <v>3948</v>
      </c>
    </row>
    <row r="23" spans="1:5">
      <c r="A23" s="4" t="s">
        <v>497</v>
      </c>
      <c r="B23" s="5" t="n">
        <v>-20209</v>
      </c>
      <c r="C23" s="5" t="n">
        <v>-29991</v>
      </c>
      <c r="D23" s="5" t="n">
        <v>-45333</v>
      </c>
      <c r="E23" s="5" t="n">
        <v>-57690</v>
      </c>
    </row>
    <row r="24" spans="1:5">
      <c r="A24" s="4" t="s">
        <v>485</v>
      </c>
    </row>
    <row r="25" spans="1:5">
      <c r="A25" s="3" t="s">
        <v>490</v>
      </c>
    </row>
    <row r="26" spans="1:5">
      <c r="A26" s="4" t="s">
        <v>79</v>
      </c>
      <c r="B26" s="5" t="n">
        <v>0</v>
      </c>
      <c r="C26" s="5" t="n">
        <v>0</v>
      </c>
      <c r="D26" s="5" t="n">
        <v>0</v>
      </c>
      <c r="E26" s="5" t="n">
        <v>0</v>
      </c>
    </row>
    <row r="27" spans="1:5">
      <c r="A27" s="3" t="s">
        <v>80</v>
      </c>
    </row>
    <row r="28" spans="1:5">
      <c r="A28" s="4" t="s">
        <v>461</v>
      </c>
      <c r="B28" s="5" t="n">
        <v>0</v>
      </c>
      <c r="C28" s="5" t="n">
        <v>0</v>
      </c>
      <c r="D28" s="5" t="n">
        <v>0</v>
      </c>
      <c r="E28" s="5" t="n">
        <v>0</v>
      </c>
    </row>
    <row r="29" spans="1:5">
      <c r="A29" s="4" t="s">
        <v>83</v>
      </c>
      <c r="B29" s="5" t="n">
        <v>0</v>
      </c>
      <c r="C29" s="5" t="n">
        <v>0</v>
      </c>
      <c r="D29" s="5" t="n">
        <v>0</v>
      </c>
      <c r="E29" s="5" t="n">
        <v>0</v>
      </c>
    </row>
    <row r="30" spans="1:5">
      <c r="A30" s="4" t="s">
        <v>84</v>
      </c>
      <c r="B30" s="5" t="n">
        <v>-138</v>
      </c>
      <c r="C30" s="5" t="n">
        <v>-138</v>
      </c>
      <c r="D30" s="5" t="n">
        <v>-276</v>
      </c>
      <c r="E30" s="5" t="n">
        <v>-276</v>
      </c>
    </row>
    <row r="31" spans="1:5">
      <c r="A31" s="4" t="s">
        <v>491</v>
      </c>
      <c r="B31" s="5" t="n">
        <v>0</v>
      </c>
      <c r="C31" s="5" t="n">
        <v>0</v>
      </c>
      <c r="D31" s="5" t="n">
        <v>0</v>
      </c>
      <c r="E31" s="5" t="n">
        <v>0</v>
      </c>
    </row>
    <row r="32" spans="1:5">
      <c r="A32" s="4" t="s">
        <v>85</v>
      </c>
      <c r="B32" s="5" t="n">
        <v>0</v>
      </c>
      <c r="C32" s="5" t="n">
        <v>0</v>
      </c>
      <c r="D32" s="5" t="n">
        <v>0</v>
      </c>
      <c r="E32" s="5" t="n">
        <v>0</v>
      </c>
    </row>
    <row r="33" spans="1:5">
      <c r="A33" s="4" t="s">
        <v>86</v>
      </c>
      <c r="B33" s="5" t="n">
        <v>0</v>
      </c>
      <c r="D33" s="5" t="n">
        <v>0</v>
      </c>
    </row>
    <row r="34" spans="1:5">
      <c r="A34" s="4" t="s">
        <v>87</v>
      </c>
      <c r="B34" s="5" t="n">
        <v>0</v>
      </c>
      <c r="C34" s="5" t="n">
        <v>0</v>
      </c>
      <c r="D34" s="5" t="n">
        <v>0</v>
      </c>
      <c r="E34" s="5" t="n">
        <v>0</v>
      </c>
    </row>
    <row r="35" spans="1:5">
      <c r="A35" s="4" t="s">
        <v>88</v>
      </c>
      <c r="B35" s="5" t="n">
        <v>-138</v>
      </c>
      <c r="C35" s="5" t="n">
        <v>-138</v>
      </c>
      <c r="D35" s="5" t="n">
        <v>-276</v>
      </c>
      <c r="E35" s="5" t="n">
        <v>-276</v>
      </c>
    </row>
    <row r="36" spans="1:5">
      <c r="A36" s="4" t="s">
        <v>492</v>
      </c>
      <c r="B36" s="5" t="n">
        <v>138</v>
      </c>
      <c r="C36" s="5" t="n">
        <v>138</v>
      </c>
      <c r="D36" s="5" t="n">
        <v>276</v>
      </c>
      <c r="E36" s="5" t="n">
        <v>276</v>
      </c>
    </row>
    <row r="37" spans="1:5">
      <c r="A37" s="3" t="s">
        <v>90</v>
      </c>
    </row>
    <row r="38" spans="1:5">
      <c r="A38" s="4" t="s">
        <v>493</v>
      </c>
      <c r="B38" s="5" t="n">
        <v>7166</v>
      </c>
      <c r="C38" s="5" t="n">
        <v>22554</v>
      </c>
      <c r="D38" s="5" t="n">
        <v>16399</v>
      </c>
      <c r="E38" s="5" t="n">
        <v>43817</v>
      </c>
    </row>
    <row r="39" spans="1:5">
      <c r="A39" s="4" t="s">
        <v>494</v>
      </c>
      <c r="B39" s="5" t="n">
        <v>0</v>
      </c>
      <c r="C39" s="5" t="n">
        <v>0</v>
      </c>
      <c r="D39" s="5" t="n">
        <v>0</v>
      </c>
      <c r="E39" s="5" t="n">
        <v>0</v>
      </c>
    </row>
    <row r="40" spans="1:5">
      <c r="A40" s="4" t="s">
        <v>92</v>
      </c>
      <c r="C40" s="5" t="n">
        <v>0</v>
      </c>
      <c r="E40" s="5" t="n">
        <v>0</v>
      </c>
    </row>
    <row r="41" spans="1:5">
      <c r="A41" s="4" t="s">
        <v>48</v>
      </c>
      <c r="B41" s="5" t="n">
        <v>-138</v>
      </c>
      <c r="C41" s="5" t="n">
        <v>-138</v>
      </c>
      <c r="D41" s="5" t="n">
        <v>-276</v>
      </c>
      <c r="E41" s="5" t="n">
        <v>-276</v>
      </c>
    </row>
    <row r="42" spans="1:5">
      <c r="A42" s="4" t="s">
        <v>495</v>
      </c>
      <c r="B42" s="5" t="n">
        <v>7028</v>
      </c>
      <c r="C42" s="5" t="n">
        <v>22416</v>
      </c>
      <c r="D42" s="5" t="n">
        <v>16123</v>
      </c>
      <c r="E42" s="5" t="n">
        <v>43541</v>
      </c>
    </row>
    <row r="43" spans="1:5">
      <c r="A43" s="4" t="s">
        <v>496</v>
      </c>
      <c r="B43" s="5" t="n">
        <v>7166</v>
      </c>
      <c r="C43" s="5" t="n">
        <v>22554</v>
      </c>
      <c r="D43" s="5" t="n">
        <v>16399</v>
      </c>
      <c r="E43" s="5" t="n">
        <v>43817</v>
      </c>
    </row>
    <row r="44" spans="1:5">
      <c r="A44" s="4" t="s">
        <v>95</v>
      </c>
      <c r="B44" s="5" t="n">
        <v>0</v>
      </c>
      <c r="C44" s="5" t="n">
        <v>0</v>
      </c>
      <c r="D44" s="5" t="n">
        <v>0</v>
      </c>
      <c r="E44" s="5" t="n">
        <v>0</v>
      </c>
    </row>
    <row r="45" spans="1:5">
      <c r="A45" s="4" t="s">
        <v>497</v>
      </c>
      <c r="B45" s="5" t="n">
        <v>7166</v>
      </c>
      <c r="C45" s="5" t="n">
        <v>22554</v>
      </c>
      <c r="D45" s="5" t="n">
        <v>16399</v>
      </c>
      <c r="E45" s="5" t="n">
        <v>43817</v>
      </c>
    </row>
    <row r="46" spans="1:5">
      <c r="A46" s="4" t="s">
        <v>486</v>
      </c>
    </row>
    <row r="47" spans="1:5">
      <c r="A47" s="3" t="s">
        <v>490</v>
      </c>
    </row>
    <row r="48" spans="1:5">
      <c r="A48" s="4" t="s">
        <v>79</v>
      </c>
      <c r="B48" s="5" t="n">
        <v>98824</v>
      </c>
      <c r="C48" s="5" t="n">
        <v>62029</v>
      </c>
      <c r="D48" s="5" t="n">
        <v>183910</v>
      </c>
      <c r="E48" s="5" t="n">
        <v>135885</v>
      </c>
    </row>
    <row r="49" spans="1:5">
      <c r="A49" s="3" t="s">
        <v>80</v>
      </c>
    </row>
    <row r="50" spans="1:5">
      <c r="A50" s="4" t="s">
        <v>461</v>
      </c>
      <c r="B50" s="5" t="n">
        <v>73114</v>
      </c>
      <c r="C50" s="5" t="n">
        <v>42395</v>
      </c>
      <c r="D50" s="5" t="n">
        <v>138269</v>
      </c>
      <c r="E50" s="5" t="n">
        <v>92705</v>
      </c>
    </row>
    <row r="51" spans="1:5">
      <c r="A51" s="4" t="s">
        <v>83</v>
      </c>
      <c r="B51" s="5" t="n">
        <v>23076</v>
      </c>
      <c r="C51" s="5" t="n">
        <v>26867</v>
      </c>
      <c r="D51" s="5" t="n">
        <v>46145</v>
      </c>
      <c r="E51" s="5" t="n">
        <v>54598</v>
      </c>
    </row>
    <row r="52" spans="1:5">
      <c r="A52" s="4" t="s">
        <v>84</v>
      </c>
      <c r="B52" s="5" t="n">
        <v>10811</v>
      </c>
      <c r="C52" s="5" t="n">
        <v>9496</v>
      </c>
      <c r="D52" s="5" t="n">
        <v>22394</v>
      </c>
      <c r="E52" s="5" t="n">
        <v>20044</v>
      </c>
    </row>
    <row r="53" spans="1:5">
      <c r="A53" s="4" t="s">
        <v>491</v>
      </c>
      <c r="B53" s="5" t="n">
        <v>-1215</v>
      </c>
      <c r="C53" s="5" t="n">
        <v>-1215</v>
      </c>
      <c r="D53" s="5" t="n">
        <v>-2430</v>
      </c>
      <c r="E53" s="5" t="n">
        <v>-2430</v>
      </c>
    </row>
    <row r="54" spans="1:5">
      <c r="A54" s="4" t="s">
        <v>85</v>
      </c>
      <c r="B54" s="5" t="n">
        <v>-226</v>
      </c>
      <c r="C54" s="5" t="n">
        <v>112</v>
      </c>
      <c r="D54" s="5" t="n">
        <v>-589</v>
      </c>
      <c r="E54" s="5" t="n">
        <v>57</v>
      </c>
    </row>
    <row r="55" spans="1:5">
      <c r="A55" s="4" t="s">
        <v>86</v>
      </c>
      <c r="B55" s="5" t="n">
        <v>795</v>
      </c>
      <c r="D55" s="5" t="n">
        <v>795</v>
      </c>
    </row>
    <row r="56" spans="1:5">
      <c r="A56" s="4" t="s">
        <v>87</v>
      </c>
      <c r="B56" s="5" t="n">
        <v>-511</v>
      </c>
      <c r="C56" s="5" t="n">
        <v>514</v>
      </c>
      <c r="D56" s="5" t="n">
        <v>-967</v>
      </c>
      <c r="E56" s="5" t="n">
        <v>-41</v>
      </c>
    </row>
    <row r="57" spans="1:5">
      <c r="A57" s="4" t="s">
        <v>88</v>
      </c>
      <c r="B57" s="5" t="n">
        <v>105844</v>
      </c>
      <c r="C57" s="5" t="n">
        <v>78169</v>
      </c>
      <c r="D57" s="5" t="n">
        <v>203617</v>
      </c>
      <c r="E57" s="5" t="n">
        <v>164933</v>
      </c>
    </row>
    <row r="58" spans="1:5">
      <c r="A58" s="4" t="s">
        <v>492</v>
      </c>
      <c r="B58" s="5" t="n">
        <v>-7020</v>
      </c>
      <c r="C58" s="5" t="n">
        <v>-16140</v>
      </c>
      <c r="D58" s="5" t="n">
        <v>-19707</v>
      </c>
      <c r="E58" s="5" t="n">
        <v>-29048</v>
      </c>
    </row>
    <row r="59" spans="1:5">
      <c r="A59" s="3" t="s">
        <v>90</v>
      </c>
    </row>
    <row r="60" spans="1:5">
      <c r="A60" s="4" t="s">
        <v>493</v>
      </c>
      <c r="B60" s="5" t="n">
        <v>-883</v>
      </c>
      <c r="C60" s="5" t="n">
        <v>-4344</v>
      </c>
      <c r="D60" s="5" t="n">
        <v>-1531</v>
      </c>
      <c r="E60" s="5" t="n">
        <v>-9190</v>
      </c>
    </row>
    <row r="61" spans="1:5">
      <c r="A61" s="4" t="s">
        <v>494</v>
      </c>
      <c r="B61" s="5" t="n">
        <v>62</v>
      </c>
      <c r="C61" s="5" t="n">
        <v>-52</v>
      </c>
      <c r="D61" s="5" t="n">
        <v>19</v>
      </c>
      <c r="E61" s="5" t="n">
        <v>-74</v>
      </c>
    </row>
    <row r="62" spans="1:5">
      <c r="A62" s="4" t="s">
        <v>92</v>
      </c>
      <c r="C62" s="5" t="n">
        <v>0</v>
      </c>
      <c r="E62" s="5" t="n">
        <v>0</v>
      </c>
    </row>
    <row r="63" spans="1:5">
      <c r="A63" s="4" t="s">
        <v>48</v>
      </c>
      <c r="B63" s="5" t="n">
        <v>245</v>
      </c>
      <c r="C63" s="5" t="n">
        <v>685</v>
      </c>
      <c r="D63" s="5" t="n">
        <v>458</v>
      </c>
      <c r="E63" s="5" t="n">
        <v>1005</v>
      </c>
    </row>
    <row r="64" spans="1:5">
      <c r="A64" s="4" t="s">
        <v>495</v>
      </c>
      <c r="B64" s="5" t="n">
        <v>-576</v>
      </c>
      <c r="C64" s="5" t="n">
        <v>-3711</v>
      </c>
      <c r="D64" s="5" t="n">
        <v>-1054</v>
      </c>
      <c r="E64" s="5" t="n">
        <v>-8259</v>
      </c>
    </row>
    <row r="65" spans="1:5">
      <c r="A65" s="4" t="s">
        <v>496</v>
      </c>
      <c r="B65" s="5" t="n">
        <v>-7596</v>
      </c>
      <c r="C65" s="5" t="n">
        <v>-19851</v>
      </c>
      <c r="D65" s="5" t="n">
        <v>-20761</v>
      </c>
      <c r="E65" s="5" t="n">
        <v>-37307</v>
      </c>
    </row>
    <row r="66" spans="1:5">
      <c r="A66" s="4" t="s">
        <v>95</v>
      </c>
      <c r="B66" s="5" t="n">
        <v>1313</v>
      </c>
      <c r="C66" s="5" t="n">
        <v>1641</v>
      </c>
      <c r="D66" s="5" t="n">
        <v>5893</v>
      </c>
      <c r="E66" s="5" t="n">
        <v>2680</v>
      </c>
    </row>
    <row r="67" spans="1:5">
      <c r="A67" s="4" t="s">
        <v>497</v>
      </c>
      <c r="B67" s="5" t="n">
        <v>-6283</v>
      </c>
      <c r="C67" s="5" t="n">
        <v>-18210</v>
      </c>
      <c r="D67" s="5" t="n">
        <v>-14868</v>
      </c>
      <c r="E67" s="5" t="n">
        <v>-34627</v>
      </c>
    </row>
    <row r="68" spans="1:5">
      <c r="A68" s="4" t="s">
        <v>487</v>
      </c>
    </row>
    <row r="69" spans="1:5">
      <c r="A69" s="3" t="s">
        <v>490</v>
      </c>
    </row>
    <row r="70" spans="1:5">
      <c r="A70" s="4" t="s">
        <v>79</v>
      </c>
      <c r="B70" s="5" t="n">
        <v>8306</v>
      </c>
      <c r="C70" s="5" t="n">
        <v>261</v>
      </c>
      <c r="D70" s="5" t="n">
        <v>18977</v>
      </c>
      <c r="E70" s="5" t="n">
        <v>1357</v>
      </c>
    </row>
    <row r="71" spans="1:5">
      <c r="A71" s="3" t="s">
        <v>80</v>
      </c>
    </row>
    <row r="72" spans="1:5">
      <c r="A72" s="4" t="s">
        <v>461</v>
      </c>
      <c r="B72" s="5" t="n">
        <v>5967</v>
      </c>
      <c r="C72" s="5" t="n">
        <v>1120</v>
      </c>
      <c r="D72" s="5" t="n">
        <v>13560</v>
      </c>
      <c r="E72" s="5" t="n">
        <v>3099</v>
      </c>
    </row>
    <row r="73" spans="1:5">
      <c r="A73" s="4" t="s">
        <v>83</v>
      </c>
      <c r="B73" s="5" t="n">
        <v>1357</v>
      </c>
      <c r="C73" s="5" t="n">
        <v>1730</v>
      </c>
      <c r="D73" s="5" t="n">
        <v>2979</v>
      </c>
      <c r="E73" s="5" t="n">
        <v>3491</v>
      </c>
    </row>
    <row r="74" spans="1:5">
      <c r="A74" s="4" t="s">
        <v>84</v>
      </c>
      <c r="B74" s="5" t="n">
        <v>476</v>
      </c>
      <c r="C74" s="5" t="n">
        <v>507</v>
      </c>
      <c r="D74" s="5" t="n">
        <v>926</v>
      </c>
      <c r="E74" s="5" t="n">
        <v>720</v>
      </c>
    </row>
    <row r="75" spans="1:5">
      <c r="A75" s="4" t="s">
        <v>491</v>
      </c>
      <c r="B75" s="5" t="n">
        <v>1215</v>
      </c>
      <c r="C75" s="5" t="n">
        <v>1215</v>
      </c>
      <c r="D75" s="5" t="n">
        <v>2430</v>
      </c>
      <c r="E75" s="5" t="n">
        <v>2430</v>
      </c>
    </row>
    <row r="76" spans="1:5">
      <c r="A76" s="4" t="s">
        <v>85</v>
      </c>
      <c r="B76" s="5" t="n">
        <v>0</v>
      </c>
      <c r="C76" s="5" t="n">
        <v>0</v>
      </c>
      <c r="D76" s="5" t="n">
        <v>0</v>
      </c>
      <c r="E76" s="5" t="n">
        <v>0</v>
      </c>
    </row>
    <row r="77" spans="1:5">
      <c r="A77" s="4" t="s">
        <v>86</v>
      </c>
      <c r="B77" s="5" t="n">
        <v>0</v>
      </c>
      <c r="D77" s="5" t="n">
        <v>0</v>
      </c>
    </row>
    <row r="78" spans="1:5">
      <c r="A78" s="4" t="s">
        <v>87</v>
      </c>
      <c r="B78" s="5" t="n">
        <v>-112</v>
      </c>
      <c r="C78" s="5" t="n">
        <v>-6</v>
      </c>
      <c r="D78" s="5" t="n">
        <v>-127</v>
      </c>
      <c r="E78" s="5" t="n">
        <v>-51</v>
      </c>
    </row>
    <row r="79" spans="1:5">
      <c r="A79" s="4" t="s">
        <v>88</v>
      </c>
      <c r="B79" s="5" t="n">
        <v>8903</v>
      </c>
      <c r="C79" s="5" t="n">
        <v>4566</v>
      </c>
      <c r="D79" s="5" t="n">
        <v>19768</v>
      </c>
      <c r="E79" s="5" t="n">
        <v>9689</v>
      </c>
    </row>
    <row r="80" spans="1:5">
      <c r="A80" s="4" t="s">
        <v>492</v>
      </c>
      <c r="B80" s="5" t="n">
        <v>-597</v>
      </c>
      <c r="C80" s="5" t="n">
        <v>-4305</v>
      </c>
      <c r="D80" s="5" t="n">
        <v>-791</v>
      </c>
      <c r="E80" s="5" t="n">
        <v>-8332</v>
      </c>
    </row>
    <row r="81" spans="1:5">
      <c r="A81" s="3" t="s">
        <v>90</v>
      </c>
    </row>
    <row r="82" spans="1:5">
      <c r="A82" s="4" t="s">
        <v>493</v>
      </c>
      <c r="B82" s="5" t="n">
        <v>0</v>
      </c>
      <c r="C82" s="5" t="n">
        <v>0</v>
      </c>
      <c r="D82" s="5" t="n">
        <v>0</v>
      </c>
      <c r="E82" s="5" t="n">
        <v>0</v>
      </c>
    </row>
    <row r="83" spans="1:5">
      <c r="A83" s="4" t="s">
        <v>494</v>
      </c>
      <c r="B83" s="5" t="n">
        <v>0</v>
      </c>
      <c r="C83" s="5" t="n">
        <v>2</v>
      </c>
      <c r="D83" s="5" t="n">
        <v>0</v>
      </c>
      <c r="E83" s="5" t="n">
        <v>4</v>
      </c>
    </row>
    <row r="84" spans="1:5">
      <c r="A84" s="4" t="s">
        <v>92</v>
      </c>
      <c r="C84" s="5" t="n">
        <v>0</v>
      </c>
      <c r="E84" s="5" t="n">
        <v>0</v>
      </c>
    </row>
    <row r="85" spans="1:5">
      <c r="A85" s="4" t="s">
        <v>48</v>
      </c>
      <c r="B85" s="5" t="n">
        <v>-46</v>
      </c>
      <c r="C85" s="5" t="n">
        <v>166</v>
      </c>
      <c r="D85" s="5" t="n">
        <v>-281</v>
      </c>
      <c r="E85" s="5" t="n">
        <v>-398</v>
      </c>
    </row>
    <row r="86" spans="1:5">
      <c r="A86" s="4" t="s">
        <v>495</v>
      </c>
      <c r="B86" s="5" t="n">
        <v>-46</v>
      </c>
      <c r="C86" s="5" t="n">
        <v>168</v>
      </c>
      <c r="D86" s="5" t="n">
        <v>-281</v>
      </c>
      <c r="E86" s="5" t="n">
        <v>-394</v>
      </c>
    </row>
    <row r="87" spans="1:5">
      <c r="A87" s="4" t="s">
        <v>496</v>
      </c>
      <c r="B87" s="5" t="n">
        <v>-643</v>
      </c>
      <c r="C87" s="5" t="n">
        <v>-4137</v>
      </c>
      <c r="D87" s="5" t="n">
        <v>-1072</v>
      </c>
      <c r="E87" s="5" t="n">
        <v>-8726</v>
      </c>
    </row>
    <row r="88" spans="1:5">
      <c r="A88" s="4" t="s">
        <v>95</v>
      </c>
      <c r="B88" s="5" t="n">
        <v>-240</v>
      </c>
      <c r="C88" s="5" t="n">
        <v>-207</v>
      </c>
      <c r="D88" s="5" t="n">
        <v>-459</v>
      </c>
      <c r="E88" s="5" t="n">
        <v>-464</v>
      </c>
    </row>
    <row r="89" spans="1:5">
      <c r="A89" s="4" t="s">
        <v>497</v>
      </c>
      <c r="B89" s="5" t="n">
        <v>-883</v>
      </c>
      <c r="C89" s="5" t="n">
        <v>-4344</v>
      </c>
      <c r="D89" s="5" t="n">
        <v>-1531</v>
      </c>
      <c r="E89" s="5" t="n">
        <v>-9190</v>
      </c>
    </row>
    <row r="90" spans="1:5">
      <c r="A90" s="4" t="s">
        <v>488</v>
      </c>
    </row>
    <row r="91" spans="1:5">
      <c r="A91" s="3" t="s">
        <v>490</v>
      </c>
    </row>
    <row r="92" spans="1:5">
      <c r="A92" s="4" t="s">
        <v>79</v>
      </c>
      <c r="B92" s="5" t="n">
        <v>0</v>
      </c>
      <c r="C92" s="5" t="n">
        <v>0</v>
      </c>
      <c r="D92" s="5" t="n">
        <v>0</v>
      </c>
      <c r="E92" s="5" t="n">
        <v>0</v>
      </c>
    </row>
    <row r="93" spans="1:5">
      <c r="A93" s="3" t="s">
        <v>80</v>
      </c>
    </row>
    <row r="94" spans="1:5">
      <c r="A94" s="4" t="s">
        <v>461</v>
      </c>
      <c r="B94" s="5" t="n">
        <v>0</v>
      </c>
      <c r="C94" s="5" t="n">
        <v>0</v>
      </c>
      <c r="D94" s="5" t="n">
        <v>0</v>
      </c>
      <c r="E94" s="5" t="n">
        <v>0</v>
      </c>
    </row>
    <row r="95" spans="1:5">
      <c r="A95" s="4" t="s">
        <v>83</v>
      </c>
      <c r="B95" s="5" t="n">
        <v>307</v>
      </c>
      <c r="C95" s="5" t="n">
        <v>325</v>
      </c>
      <c r="D95" s="5" t="n">
        <v>608</v>
      </c>
      <c r="E95" s="5" t="n">
        <v>657</v>
      </c>
    </row>
    <row r="96" spans="1:5">
      <c r="A96" s="4" t="s">
        <v>84</v>
      </c>
      <c r="B96" s="5" t="n">
        <v>4941</v>
      </c>
      <c r="C96" s="5" t="n">
        <v>5393</v>
      </c>
      <c r="D96" s="5" t="n">
        <v>10770</v>
      </c>
      <c r="E96" s="5" t="n">
        <v>11278</v>
      </c>
    </row>
    <row r="97" spans="1:5">
      <c r="A97" s="4" t="s">
        <v>491</v>
      </c>
      <c r="B97" s="5" t="n">
        <v>0</v>
      </c>
      <c r="C97" s="5" t="n">
        <v>0</v>
      </c>
      <c r="D97" s="5" t="n">
        <v>0</v>
      </c>
      <c r="E97" s="5" t="n">
        <v>0</v>
      </c>
    </row>
    <row r="98" spans="1:5">
      <c r="A98" s="4" t="s">
        <v>85</v>
      </c>
      <c r="B98" s="5" t="n">
        <v>0</v>
      </c>
      <c r="C98" s="5" t="n">
        <v>0</v>
      </c>
      <c r="D98" s="5" t="n">
        <v>0</v>
      </c>
      <c r="E98" s="5" t="n">
        <v>0</v>
      </c>
    </row>
    <row r="99" spans="1:5">
      <c r="A99" s="4" t="s">
        <v>86</v>
      </c>
      <c r="B99" s="5" t="n">
        <v>0</v>
      </c>
      <c r="D99" s="5" t="n">
        <v>0</v>
      </c>
    </row>
    <row r="100" spans="1:5">
      <c r="A100" s="4" t="s">
        <v>87</v>
      </c>
      <c r="B100" s="5" t="n">
        <v>2</v>
      </c>
      <c r="C100" s="5" t="n">
        <v>0</v>
      </c>
      <c r="D100" s="5" t="n">
        <v>2</v>
      </c>
      <c r="E100" s="5" t="n">
        <v>0</v>
      </c>
    </row>
    <row r="101" spans="1:5">
      <c r="A101" s="4" t="s">
        <v>88</v>
      </c>
      <c r="B101" s="5" t="n">
        <v>5250</v>
      </c>
      <c r="C101" s="5" t="n">
        <v>5718</v>
      </c>
      <c r="D101" s="5" t="n">
        <v>11380</v>
      </c>
      <c r="E101" s="5" t="n">
        <v>11935</v>
      </c>
    </row>
    <row r="102" spans="1:5">
      <c r="A102" s="4" t="s">
        <v>492</v>
      </c>
      <c r="B102" s="5" t="n">
        <v>-5250</v>
      </c>
      <c r="C102" s="5" t="n">
        <v>-5718</v>
      </c>
      <c r="D102" s="5" t="n">
        <v>-11380</v>
      </c>
      <c r="E102" s="5" t="n">
        <v>-11935</v>
      </c>
    </row>
    <row r="103" spans="1:5">
      <c r="A103" s="3" t="s">
        <v>90</v>
      </c>
    </row>
    <row r="104" spans="1:5">
      <c r="A104" s="4" t="s">
        <v>493</v>
      </c>
      <c r="B104" s="5" t="n">
        <v>-6283</v>
      </c>
      <c r="C104" s="5" t="n">
        <v>-18210</v>
      </c>
      <c r="D104" s="5" t="n">
        <v>-14868</v>
      </c>
      <c r="E104" s="5" t="n">
        <v>-34627</v>
      </c>
    </row>
    <row r="105" spans="1:5">
      <c r="A105" s="4" t="s">
        <v>494</v>
      </c>
      <c r="B105" s="5" t="n">
        <v>-6480</v>
      </c>
      <c r="C105" s="5" t="n">
        <v>-6325</v>
      </c>
      <c r="D105" s="5" t="n">
        <v>-12496</v>
      </c>
      <c r="E105" s="5" t="n">
        <v>-12559</v>
      </c>
    </row>
    <row r="106" spans="1:5">
      <c r="A106" s="4" t="s">
        <v>92</v>
      </c>
      <c r="C106" s="5" t="n">
        <v>299</v>
      </c>
      <c r="E106" s="5" t="n">
        <v>299</v>
      </c>
    </row>
    <row r="107" spans="1:5">
      <c r="A107" s="4" t="s">
        <v>48</v>
      </c>
      <c r="B107" s="5" t="n">
        <v>12</v>
      </c>
      <c r="C107" s="5" t="n">
        <v>5</v>
      </c>
      <c r="D107" s="5" t="n">
        <v>28</v>
      </c>
      <c r="E107" s="5" t="n">
        <v>-2</v>
      </c>
    </row>
    <row r="108" spans="1:5">
      <c r="A108" s="4" t="s">
        <v>495</v>
      </c>
      <c r="B108" s="5" t="n">
        <v>-12751</v>
      </c>
      <c r="C108" s="5" t="n">
        <v>-24829</v>
      </c>
      <c r="D108" s="5" t="n">
        <v>-27336</v>
      </c>
      <c r="E108" s="5" t="n">
        <v>-47487</v>
      </c>
    </row>
    <row r="109" spans="1:5">
      <c r="A109" s="4" t="s">
        <v>496</v>
      </c>
      <c r="B109" s="5" t="n">
        <v>-18001</v>
      </c>
      <c r="C109" s="5" t="n">
        <v>-30547</v>
      </c>
      <c r="D109" s="5" t="n">
        <v>-38716</v>
      </c>
      <c r="E109" s="5" t="n">
        <v>-59422</v>
      </c>
    </row>
    <row r="110" spans="1:5">
      <c r="A110" s="4" t="s">
        <v>95</v>
      </c>
      <c r="B110" s="5" t="n">
        <v>-2208</v>
      </c>
      <c r="C110" s="5" t="n">
        <v>556</v>
      </c>
      <c r="D110" s="5" t="n">
        <v>-6617</v>
      </c>
      <c r="E110" s="5" t="n">
        <v>1732</v>
      </c>
    </row>
    <row r="111" spans="1:5">
      <c r="A111" s="4" t="s">
        <v>497</v>
      </c>
      <c r="B111" s="7" t="n">
        <v>-20209</v>
      </c>
      <c r="C111" s="7" t="n">
        <v>-29991</v>
      </c>
      <c r="D111" s="7" t="n">
        <v>-45333</v>
      </c>
      <c r="E111" s="7" t="n">
        <v>-576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5</v>
      </c>
    </row>
    <row r="3" spans="1:3">
      <c r="A3" s="3" t="s">
        <v>490</v>
      </c>
    </row>
    <row r="4" spans="1:3">
      <c r="A4" s="4" t="s">
        <v>499</v>
      </c>
      <c r="B4" s="7" t="n">
        <v>-16297</v>
      </c>
      <c r="C4" s="7" t="n">
        <v>13596</v>
      </c>
    </row>
    <row r="5" spans="1:3">
      <c r="A5" s="3" t="s">
        <v>114</v>
      </c>
    </row>
    <row r="6" spans="1:3">
      <c r="A6" s="4" t="s">
        <v>115</v>
      </c>
      <c r="B6" s="5" t="n">
        <v>-40032</v>
      </c>
      <c r="C6" s="5" t="n">
        <v>-13240</v>
      </c>
    </row>
    <row r="7" spans="1:3">
      <c r="A7" s="4" t="s">
        <v>116</v>
      </c>
      <c r="B7" s="5" t="n">
        <v>7748</v>
      </c>
      <c r="C7" s="5" t="n">
        <v>812</v>
      </c>
    </row>
    <row r="8" spans="1:3">
      <c r="A8" s="4" t="s">
        <v>117</v>
      </c>
      <c r="B8" s="5" t="n">
        <v>3119</v>
      </c>
      <c r="C8" s="5" t="n">
        <v>0</v>
      </c>
    </row>
    <row r="9" spans="1:3">
      <c r="A9" s="4" t="s">
        <v>500</v>
      </c>
      <c r="B9" s="5" t="n">
        <v>-29165</v>
      </c>
      <c r="C9" s="5" t="n">
        <v>-12428</v>
      </c>
    </row>
    <row r="10" spans="1:3">
      <c r="A10" s="3" t="s">
        <v>119</v>
      </c>
    </row>
    <row r="11" spans="1:3">
      <c r="A11" s="4" t="s">
        <v>120</v>
      </c>
      <c r="B11" s="5" t="n">
        <v>-12305</v>
      </c>
      <c r="C11" s="5" t="n">
        <v>0</v>
      </c>
    </row>
    <row r="12" spans="1:3">
      <c r="A12" s="4" t="s">
        <v>121</v>
      </c>
      <c r="B12" s="5" t="n">
        <v>55000</v>
      </c>
      <c r="C12" s="5" t="n">
        <v>0</v>
      </c>
    </row>
    <row r="13" spans="1:3">
      <c r="A13" s="4" t="s">
        <v>122</v>
      </c>
      <c r="B13" s="5" t="n">
        <v>0</v>
      </c>
      <c r="C13" s="5" t="n">
        <v>-809</v>
      </c>
    </row>
    <row r="14" spans="1:3">
      <c r="A14" s="4" t="s">
        <v>123</v>
      </c>
      <c r="B14" s="5" t="n">
        <v>0</v>
      </c>
      <c r="C14" s="5" t="n">
        <v>183</v>
      </c>
    </row>
    <row r="15" spans="1:3">
      <c r="A15" s="4" t="s">
        <v>124</v>
      </c>
      <c r="B15" s="5" t="n">
        <v>-533</v>
      </c>
      <c r="C15" s="5" t="n">
        <v>-124</v>
      </c>
    </row>
    <row r="16" spans="1:3">
      <c r="A16" s="4" t="s">
        <v>501</v>
      </c>
      <c r="B16" s="5" t="n">
        <v>0</v>
      </c>
      <c r="C16" s="5" t="n">
        <v>0</v>
      </c>
    </row>
    <row r="17" spans="1:3">
      <c r="A17" s="4" t="s">
        <v>125</v>
      </c>
      <c r="B17" s="5" t="n">
        <v>42162</v>
      </c>
      <c r="C17" s="5" t="n">
        <v>-750</v>
      </c>
    </row>
    <row r="18" spans="1:3">
      <c r="A18" s="4" t="s">
        <v>126</v>
      </c>
      <c r="B18" s="5" t="n">
        <v>-3300</v>
      </c>
      <c r="C18" s="5" t="n">
        <v>418</v>
      </c>
    </row>
    <row r="19" spans="1:3">
      <c r="A19" s="4" t="s">
        <v>127</v>
      </c>
      <c r="B19" s="5" t="n">
        <v>10194</v>
      </c>
      <c r="C19" s="5" t="n">
        <v>14160</v>
      </c>
    </row>
    <row r="20" spans="1:3">
      <c r="A20" s="4" t="s">
        <v>128</v>
      </c>
      <c r="B20" s="5" t="n">
        <v>6894</v>
      </c>
      <c r="C20" s="5" t="n">
        <v>14578</v>
      </c>
    </row>
    <row r="21" spans="1:3">
      <c r="A21" s="4" t="s">
        <v>485</v>
      </c>
    </row>
    <row r="22" spans="1:3">
      <c r="A22" s="3" t="s">
        <v>490</v>
      </c>
    </row>
    <row r="23" spans="1:3">
      <c r="A23" s="4" t="s">
        <v>499</v>
      </c>
      <c r="B23" s="5" t="n">
        <v>0</v>
      </c>
      <c r="C23" s="5" t="n">
        <v>0</v>
      </c>
    </row>
    <row r="24" spans="1:3">
      <c r="A24" s="3" t="s">
        <v>114</v>
      </c>
    </row>
    <row r="25" spans="1:3">
      <c r="A25" s="4" t="s">
        <v>115</v>
      </c>
      <c r="B25" s="5" t="n">
        <v>270</v>
      </c>
      <c r="C25" s="5" t="n">
        <v>0</v>
      </c>
    </row>
    <row r="26" spans="1:3">
      <c r="A26" s="4" t="s">
        <v>116</v>
      </c>
      <c r="B26" s="5" t="n">
        <v>-270</v>
      </c>
      <c r="C26" s="5" t="n">
        <v>0</v>
      </c>
    </row>
    <row r="27" spans="1:3">
      <c r="A27" s="4" t="s">
        <v>117</v>
      </c>
      <c r="B27" s="5" t="n">
        <v>0</v>
      </c>
    </row>
    <row r="28" spans="1:3">
      <c r="A28" s="4" t="s">
        <v>500</v>
      </c>
      <c r="B28" s="5" t="n">
        <v>0</v>
      </c>
      <c r="C28" s="5" t="n">
        <v>0</v>
      </c>
    </row>
    <row r="29" spans="1:3">
      <c r="A29" s="3" t="s">
        <v>119</v>
      </c>
    </row>
    <row r="30" spans="1:3">
      <c r="A30" s="4" t="s">
        <v>120</v>
      </c>
      <c r="B30" s="5" t="n">
        <v>0</v>
      </c>
    </row>
    <row r="31" spans="1:3">
      <c r="A31" s="4" t="s">
        <v>121</v>
      </c>
      <c r="C31" s="5" t="n">
        <v>0</v>
      </c>
    </row>
    <row r="32" spans="1:3">
      <c r="A32" s="4" t="s">
        <v>122</v>
      </c>
      <c r="C32" s="5" t="n">
        <v>0</v>
      </c>
    </row>
    <row r="33" spans="1:3">
      <c r="A33" s="4" t="s">
        <v>123</v>
      </c>
      <c r="C33" s="5" t="n">
        <v>0</v>
      </c>
    </row>
    <row r="34" spans="1:3">
      <c r="A34" s="4" t="s">
        <v>124</v>
      </c>
      <c r="B34" s="5" t="n">
        <v>0</v>
      </c>
      <c r="C34" s="5" t="n">
        <v>0</v>
      </c>
    </row>
    <row r="35" spans="1:3">
      <c r="A35" s="4" t="s">
        <v>501</v>
      </c>
      <c r="B35" s="5" t="n">
        <v>0</v>
      </c>
      <c r="C35" s="5" t="n">
        <v>0</v>
      </c>
    </row>
    <row r="36" spans="1:3">
      <c r="A36" s="4" t="s">
        <v>125</v>
      </c>
      <c r="B36" s="5" t="n">
        <v>0</v>
      </c>
      <c r="C36" s="5" t="n">
        <v>0</v>
      </c>
    </row>
    <row r="37" spans="1:3">
      <c r="A37" s="4" t="s">
        <v>126</v>
      </c>
      <c r="B37" s="5" t="n">
        <v>0</v>
      </c>
      <c r="C37" s="5" t="n">
        <v>0</v>
      </c>
    </row>
    <row r="38" spans="1:3">
      <c r="A38" s="4" t="s">
        <v>127</v>
      </c>
      <c r="B38" s="5" t="n">
        <v>0</v>
      </c>
      <c r="C38" s="5" t="n">
        <v>0</v>
      </c>
    </row>
    <row r="39" spans="1:3">
      <c r="A39" s="4" t="s">
        <v>128</v>
      </c>
      <c r="B39" s="5" t="n">
        <v>0</v>
      </c>
      <c r="C39" s="5" t="n">
        <v>0</v>
      </c>
    </row>
    <row r="40" spans="1:3">
      <c r="A40" s="4" t="s">
        <v>486</v>
      </c>
    </row>
    <row r="41" spans="1:3">
      <c r="A41" s="3" t="s">
        <v>490</v>
      </c>
    </row>
    <row r="42" spans="1:3">
      <c r="A42" s="4" t="s">
        <v>499</v>
      </c>
      <c r="B42" s="5" t="n">
        <v>2799</v>
      </c>
      <c r="C42" s="5" t="n">
        <v>33298</v>
      </c>
    </row>
    <row r="43" spans="1:3">
      <c r="A43" s="3" t="s">
        <v>114</v>
      </c>
    </row>
    <row r="44" spans="1:3">
      <c r="A44" s="4" t="s">
        <v>115</v>
      </c>
      <c r="B44" s="5" t="n">
        <v>-37904</v>
      </c>
      <c r="C44" s="5" t="n">
        <v>-12819</v>
      </c>
    </row>
    <row r="45" spans="1:3">
      <c r="A45" s="4" t="s">
        <v>116</v>
      </c>
      <c r="B45" s="5" t="n">
        <v>7869</v>
      </c>
      <c r="C45" s="5" t="n">
        <v>761</v>
      </c>
    </row>
    <row r="46" spans="1:3">
      <c r="A46" s="4" t="s">
        <v>117</v>
      </c>
      <c r="B46" s="5" t="n">
        <v>3119</v>
      </c>
    </row>
    <row r="47" spans="1:3">
      <c r="A47" s="4" t="s">
        <v>500</v>
      </c>
      <c r="B47" s="5" t="n">
        <v>-26916</v>
      </c>
      <c r="C47" s="5" t="n">
        <v>-12058</v>
      </c>
    </row>
    <row r="48" spans="1:3">
      <c r="A48" s="3" t="s">
        <v>119</v>
      </c>
    </row>
    <row r="49" spans="1:3">
      <c r="A49" s="4" t="s">
        <v>120</v>
      </c>
      <c r="B49" s="5" t="n">
        <v>0</v>
      </c>
    </row>
    <row r="50" spans="1:3">
      <c r="A50" s="4" t="s">
        <v>121</v>
      </c>
      <c r="B50" s="5" t="n">
        <v>0</v>
      </c>
    </row>
    <row r="51" spans="1:3">
      <c r="A51" s="4" t="s">
        <v>122</v>
      </c>
      <c r="C51" s="5" t="n">
        <v>0</v>
      </c>
    </row>
    <row r="52" spans="1:3">
      <c r="A52" s="4" t="s">
        <v>123</v>
      </c>
      <c r="C52" s="5" t="n">
        <v>0</v>
      </c>
    </row>
    <row r="53" spans="1:3">
      <c r="A53" s="4" t="s">
        <v>124</v>
      </c>
      <c r="B53" s="5" t="n">
        <v>0</v>
      </c>
      <c r="C53" s="5" t="n">
        <v>0</v>
      </c>
    </row>
    <row r="54" spans="1:3">
      <c r="A54" s="4" t="s">
        <v>501</v>
      </c>
      <c r="B54" s="5" t="n">
        <v>22216</v>
      </c>
      <c r="C54" s="5" t="n">
        <v>-16740</v>
      </c>
    </row>
    <row r="55" spans="1:3">
      <c r="A55" s="4" t="s">
        <v>125</v>
      </c>
      <c r="B55" s="5" t="n">
        <v>22216</v>
      </c>
      <c r="C55" s="5" t="n">
        <v>-16740</v>
      </c>
    </row>
    <row r="56" spans="1:3">
      <c r="A56" s="4" t="s">
        <v>126</v>
      </c>
      <c r="B56" s="5" t="n">
        <v>-1901</v>
      </c>
      <c r="C56" s="5" t="n">
        <v>4500</v>
      </c>
    </row>
    <row r="57" spans="1:3">
      <c r="A57" s="4" t="s">
        <v>127</v>
      </c>
      <c r="B57" s="5" t="n">
        <v>-764</v>
      </c>
      <c r="C57" s="5" t="n">
        <v>-5612</v>
      </c>
    </row>
    <row r="58" spans="1:3">
      <c r="A58" s="4" t="s">
        <v>128</v>
      </c>
      <c r="B58" s="5" t="n">
        <v>-2665</v>
      </c>
      <c r="C58" s="5" t="n">
        <v>-1112</v>
      </c>
    </row>
    <row r="59" spans="1:3">
      <c r="A59" s="4" t="s">
        <v>487</v>
      </c>
    </row>
    <row r="60" spans="1:3">
      <c r="A60" s="3" t="s">
        <v>490</v>
      </c>
    </row>
    <row r="61" spans="1:3">
      <c r="A61" s="4" t="s">
        <v>499</v>
      </c>
      <c r="B61" s="5" t="n">
        <v>1935</v>
      </c>
      <c r="C61" s="5" t="n">
        <v>2934</v>
      </c>
    </row>
    <row r="62" spans="1:3">
      <c r="A62" s="3" t="s">
        <v>114</v>
      </c>
    </row>
    <row r="63" spans="1:3">
      <c r="A63" s="4" t="s">
        <v>115</v>
      </c>
      <c r="B63" s="5" t="n">
        <v>-2081</v>
      </c>
      <c r="C63" s="5" t="n">
        <v>-273</v>
      </c>
    </row>
    <row r="64" spans="1:3">
      <c r="A64" s="4" t="s">
        <v>116</v>
      </c>
      <c r="B64" s="5" t="n">
        <v>149</v>
      </c>
      <c r="C64" s="5" t="n">
        <v>51</v>
      </c>
    </row>
    <row r="65" spans="1:3">
      <c r="A65" s="4" t="s">
        <v>117</v>
      </c>
      <c r="B65" s="5" t="n">
        <v>0</v>
      </c>
    </row>
    <row r="66" spans="1:3">
      <c r="A66" s="4" t="s">
        <v>500</v>
      </c>
      <c r="B66" s="5" t="n">
        <v>-1932</v>
      </c>
      <c r="C66" s="5" t="n">
        <v>-222</v>
      </c>
    </row>
    <row r="67" spans="1:3">
      <c r="A67" s="3" t="s">
        <v>119</v>
      </c>
    </row>
    <row r="68" spans="1:3">
      <c r="A68" s="4" t="s">
        <v>120</v>
      </c>
      <c r="B68" s="5" t="n">
        <v>0</v>
      </c>
    </row>
    <row r="69" spans="1:3">
      <c r="A69" s="4" t="s">
        <v>121</v>
      </c>
      <c r="B69" s="5" t="n">
        <v>0</v>
      </c>
    </row>
    <row r="70" spans="1:3">
      <c r="A70" s="4" t="s">
        <v>122</v>
      </c>
      <c r="C70" s="5" t="n">
        <v>0</v>
      </c>
    </row>
    <row r="71" spans="1:3">
      <c r="A71" s="4" t="s">
        <v>123</v>
      </c>
      <c r="C71" s="5" t="n">
        <v>0</v>
      </c>
    </row>
    <row r="72" spans="1:3">
      <c r="A72" s="4" t="s">
        <v>124</v>
      </c>
      <c r="B72" s="5" t="n">
        <v>0</v>
      </c>
      <c r="C72" s="5" t="n">
        <v>0</v>
      </c>
    </row>
    <row r="73" spans="1:3">
      <c r="A73" s="4" t="s">
        <v>501</v>
      </c>
      <c r="B73" s="5" t="n">
        <v>-15</v>
      </c>
      <c r="C73" s="5" t="n">
        <v>-101</v>
      </c>
    </row>
    <row r="74" spans="1:3">
      <c r="A74" s="4" t="s">
        <v>125</v>
      </c>
      <c r="B74" s="5" t="n">
        <v>-15</v>
      </c>
      <c r="C74" s="5" t="n">
        <v>-101</v>
      </c>
    </row>
    <row r="75" spans="1:3">
      <c r="A75" s="4" t="s">
        <v>126</v>
      </c>
      <c r="B75" s="5" t="n">
        <v>-12</v>
      </c>
      <c r="C75" s="5" t="n">
        <v>2611</v>
      </c>
    </row>
    <row r="76" spans="1:3">
      <c r="A76" s="4" t="s">
        <v>127</v>
      </c>
      <c r="B76" s="5" t="n">
        <v>1060</v>
      </c>
      <c r="C76" s="5" t="n">
        <v>2551</v>
      </c>
    </row>
    <row r="77" spans="1:3">
      <c r="A77" s="4" t="s">
        <v>128</v>
      </c>
      <c r="B77" s="5" t="n">
        <v>1048</v>
      </c>
      <c r="C77" s="5" t="n">
        <v>5162</v>
      </c>
    </row>
    <row r="78" spans="1:3">
      <c r="A78" s="4" t="s">
        <v>488</v>
      </c>
    </row>
    <row r="79" spans="1:3">
      <c r="A79" s="3" t="s">
        <v>490</v>
      </c>
    </row>
    <row r="80" spans="1:3">
      <c r="A80" s="4" t="s">
        <v>499</v>
      </c>
      <c r="B80" s="5" t="n">
        <v>-21031</v>
      </c>
      <c r="C80" s="5" t="n">
        <v>-22636</v>
      </c>
    </row>
    <row r="81" spans="1:3">
      <c r="A81" s="3" t="s">
        <v>114</v>
      </c>
    </row>
    <row r="82" spans="1:3">
      <c r="A82" s="4" t="s">
        <v>115</v>
      </c>
      <c r="B82" s="5" t="n">
        <v>-317</v>
      </c>
      <c r="C82" s="5" t="n">
        <v>-148</v>
      </c>
    </row>
    <row r="83" spans="1:3">
      <c r="A83" s="4" t="s">
        <v>116</v>
      </c>
      <c r="B83" s="5" t="n">
        <v>0</v>
      </c>
      <c r="C83" s="5" t="n">
        <v>0</v>
      </c>
    </row>
    <row r="84" spans="1:3">
      <c r="A84" s="4" t="s">
        <v>117</v>
      </c>
      <c r="B84" s="5" t="n">
        <v>0</v>
      </c>
    </row>
    <row r="85" spans="1:3">
      <c r="A85" s="4" t="s">
        <v>500</v>
      </c>
      <c r="B85" s="5" t="n">
        <v>-317</v>
      </c>
      <c r="C85" s="5" t="n">
        <v>-148</v>
      </c>
    </row>
    <row r="86" spans="1:3">
      <c r="A86" s="3" t="s">
        <v>119</v>
      </c>
    </row>
    <row r="87" spans="1:3">
      <c r="A87" s="4" t="s">
        <v>120</v>
      </c>
      <c r="B87" s="5" t="n">
        <v>-12305</v>
      </c>
    </row>
    <row r="88" spans="1:3">
      <c r="A88" s="4" t="s">
        <v>121</v>
      </c>
      <c r="B88" s="5" t="n">
        <v>55000</v>
      </c>
    </row>
    <row r="89" spans="1:3">
      <c r="A89" s="4" t="s">
        <v>122</v>
      </c>
      <c r="C89" s="5" t="n">
        <v>-809</v>
      </c>
    </row>
    <row r="90" spans="1:3">
      <c r="A90" s="4" t="s">
        <v>123</v>
      </c>
      <c r="C90" s="5" t="n">
        <v>183</v>
      </c>
    </row>
    <row r="91" spans="1:3">
      <c r="A91" s="4" t="s">
        <v>124</v>
      </c>
      <c r="B91" s="5" t="n">
        <v>-533</v>
      </c>
      <c r="C91" s="5" t="n">
        <v>-124</v>
      </c>
    </row>
    <row r="92" spans="1:3">
      <c r="A92" s="4" t="s">
        <v>501</v>
      </c>
      <c r="B92" s="5" t="n">
        <v>-22201</v>
      </c>
      <c r="C92" s="5" t="n">
        <v>16841</v>
      </c>
    </row>
    <row r="93" spans="1:3">
      <c r="A93" s="4" t="s">
        <v>125</v>
      </c>
      <c r="B93" s="5" t="n">
        <v>19961</v>
      </c>
      <c r="C93" s="5" t="n">
        <v>16091</v>
      </c>
    </row>
    <row r="94" spans="1:3">
      <c r="A94" s="4" t="s">
        <v>126</v>
      </c>
      <c r="B94" s="5" t="n">
        <v>-1387</v>
      </c>
      <c r="C94" s="5" t="n">
        <v>-6693</v>
      </c>
    </row>
    <row r="95" spans="1:3">
      <c r="A95" s="4" t="s">
        <v>127</v>
      </c>
      <c r="B95" s="5" t="n">
        <v>9898</v>
      </c>
      <c r="C95" s="5" t="n">
        <v>17221</v>
      </c>
    </row>
    <row r="96" spans="1:3">
      <c r="A96" s="4" t="s">
        <v>128</v>
      </c>
      <c r="B96" s="7" t="n">
        <v>8511</v>
      </c>
      <c r="C96" s="7" t="n">
        <v>10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6</v>
      </c>
      <c r="B4" s="7" t="n">
        <v>-45333</v>
      </c>
      <c r="C4" s="7" t="n">
        <v>-57690</v>
      </c>
    </row>
    <row r="5" spans="1:3">
      <c r="A5" s="3" t="s">
        <v>103</v>
      </c>
    </row>
    <row r="6" spans="1:3">
      <c r="A6" s="4" t="s">
        <v>83</v>
      </c>
      <c r="B6" s="5" t="n">
        <v>49732</v>
      </c>
      <c r="C6" s="5" t="n">
        <v>58746</v>
      </c>
    </row>
    <row r="7" spans="1:3">
      <c r="A7" s="4" t="s">
        <v>104</v>
      </c>
      <c r="B7" s="5" t="n">
        <v>-589</v>
      </c>
      <c r="C7" s="5" t="n">
        <v>57</v>
      </c>
    </row>
    <row r="8" spans="1:3">
      <c r="A8" s="4" t="s">
        <v>105</v>
      </c>
      <c r="B8" s="5" t="n">
        <v>-1092</v>
      </c>
      <c r="C8" s="5" t="n">
        <v>-92</v>
      </c>
    </row>
    <row r="9" spans="1:3">
      <c r="A9" s="4" t="s">
        <v>106</v>
      </c>
      <c r="B9" s="5" t="n">
        <v>2335</v>
      </c>
      <c r="C9" s="5" t="n">
        <v>2065</v>
      </c>
    </row>
    <row r="10" spans="1:3">
      <c r="A10" s="4" t="s">
        <v>107</v>
      </c>
      <c r="B10" s="5" t="n">
        <v>930</v>
      </c>
      <c r="C10" s="5" t="n">
        <v>844</v>
      </c>
    </row>
    <row r="11" spans="1:3">
      <c r="A11" s="4" t="s">
        <v>92</v>
      </c>
      <c r="B11" s="5" t="n">
        <v>0</v>
      </c>
      <c r="C11" s="5" t="n">
        <v>299</v>
      </c>
    </row>
    <row r="12" spans="1:3">
      <c r="A12" s="4" t="s">
        <v>86</v>
      </c>
      <c r="B12" s="5" t="n">
        <v>795</v>
      </c>
      <c r="C12" s="5" t="n">
        <v>0</v>
      </c>
    </row>
    <row r="13" spans="1:3">
      <c r="A13" s="4" t="s">
        <v>51</v>
      </c>
      <c r="B13" s="5" t="n">
        <v>768</v>
      </c>
      <c r="C13" s="5" t="n">
        <v>-4348</v>
      </c>
    </row>
    <row r="14" spans="1:3">
      <c r="A14" s="4" t="s">
        <v>108</v>
      </c>
      <c r="B14" s="5" t="n">
        <v>299</v>
      </c>
      <c r="C14" s="5" t="n">
        <v>102</v>
      </c>
    </row>
    <row r="15" spans="1:3">
      <c r="A15" s="4" t="s">
        <v>109</v>
      </c>
      <c r="B15" s="5" t="n">
        <v>-1563</v>
      </c>
      <c r="C15" s="5" t="n">
        <v>-1063</v>
      </c>
    </row>
    <row r="16" spans="1:3">
      <c r="A16" s="3" t="s">
        <v>110</v>
      </c>
    </row>
    <row r="17" spans="1:3">
      <c r="A17" s="4" t="s">
        <v>111</v>
      </c>
      <c r="B17" s="5" t="n">
        <v>-27687</v>
      </c>
      <c r="C17" s="5" t="n">
        <v>24159</v>
      </c>
    </row>
    <row r="18" spans="1:3">
      <c r="A18" s="4" t="s">
        <v>31</v>
      </c>
      <c r="B18" s="5" t="n">
        <v>-2151</v>
      </c>
      <c r="C18" s="5" t="n">
        <v>454</v>
      </c>
    </row>
    <row r="19" spans="1:3">
      <c r="A19" s="4" t="s">
        <v>33</v>
      </c>
      <c r="B19" s="5" t="n">
        <v>-403</v>
      </c>
      <c r="C19" s="5" t="n">
        <v>1525</v>
      </c>
    </row>
    <row r="20" spans="1:3">
      <c r="A20" s="4" t="s">
        <v>41</v>
      </c>
      <c r="B20" s="5" t="n">
        <v>7441</v>
      </c>
      <c r="C20" s="5" t="n">
        <v>-5100</v>
      </c>
    </row>
    <row r="21" spans="1:3">
      <c r="A21" s="4" t="s">
        <v>42</v>
      </c>
      <c r="B21" s="5" t="n">
        <v>-244</v>
      </c>
      <c r="C21" s="5" t="n">
        <v>-2786</v>
      </c>
    </row>
    <row r="22" spans="1:3">
      <c r="A22" s="4" t="s">
        <v>112</v>
      </c>
      <c r="B22" s="5" t="n">
        <v>465</v>
      </c>
      <c r="C22" s="5" t="n">
        <v>-3576</v>
      </c>
    </row>
    <row r="23" spans="1:3">
      <c r="A23" s="4" t="s">
        <v>113</v>
      </c>
      <c r="B23" s="5" t="n">
        <v>-16297</v>
      </c>
      <c r="C23" s="5" t="n">
        <v>13596</v>
      </c>
    </row>
    <row r="24" spans="1:3">
      <c r="A24" s="3" t="s">
        <v>114</v>
      </c>
    </row>
    <row r="25" spans="1:3">
      <c r="A25" s="4" t="s">
        <v>115</v>
      </c>
      <c r="B25" s="5" t="n">
        <v>-40032</v>
      </c>
      <c r="C25" s="5" t="n">
        <v>-13240</v>
      </c>
    </row>
    <row r="26" spans="1:3">
      <c r="A26" s="4" t="s">
        <v>116</v>
      </c>
      <c r="B26" s="5" t="n">
        <v>7748</v>
      </c>
      <c r="C26" s="5" t="n">
        <v>812</v>
      </c>
    </row>
    <row r="27" spans="1:3">
      <c r="A27" s="4" t="s">
        <v>117</v>
      </c>
      <c r="B27" s="5" t="n">
        <v>3119</v>
      </c>
      <c r="C27" s="5" t="n">
        <v>0</v>
      </c>
    </row>
    <row r="28" spans="1:3">
      <c r="A28" s="4" t="s">
        <v>118</v>
      </c>
      <c r="B28" s="5" t="n">
        <v>-29165</v>
      </c>
      <c r="C28" s="5" t="n">
        <v>-12428</v>
      </c>
    </row>
    <row r="29" spans="1:3">
      <c r="A29" s="3" t="s">
        <v>119</v>
      </c>
    </row>
    <row r="30" spans="1:3">
      <c r="A30" s="4" t="s">
        <v>120</v>
      </c>
      <c r="B30" s="5" t="n">
        <v>-12305</v>
      </c>
      <c r="C30" s="5" t="n">
        <v>0</v>
      </c>
    </row>
    <row r="31" spans="1:3">
      <c r="A31" s="4" t="s">
        <v>121</v>
      </c>
      <c r="B31" s="5" t="n">
        <v>55000</v>
      </c>
      <c r="C31" s="5" t="n">
        <v>0</v>
      </c>
    </row>
    <row r="32" spans="1:3">
      <c r="A32" s="4" t="s">
        <v>122</v>
      </c>
      <c r="B32" s="5" t="n">
        <v>0</v>
      </c>
      <c r="C32" s="5" t="n">
        <v>-809</v>
      </c>
    </row>
    <row r="33" spans="1:3">
      <c r="A33" s="4" t="s">
        <v>123</v>
      </c>
      <c r="B33" s="5" t="n">
        <v>0</v>
      </c>
      <c r="C33" s="5" t="n">
        <v>183</v>
      </c>
    </row>
    <row r="34" spans="1:3">
      <c r="A34" s="4" t="s">
        <v>124</v>
      </c>
      <c r="B34" s="5" t="n">
        <v>-533</v>
      </c>
      <c r="C34" s="5" t="n">
        <v>-124</v>
      </c>
    </row>
    <row r="35" spans="1:3">
      <c r="A35" s="4" t="s">
        <v>125</v>
      </c>
      <c r="B35" s="5" t="n">
        <v>42162</v>
      </c>
      <c r="C35" s="5" t="n">
        <v>-750</v>
      </c>
    </row>
    <row r="36" spans="1:3">
      <c r="A36" s="4" t="s">
        <v>126</v>
      </c>
      <c r="B36" s="5" t="n">
        <v>-3300</v>
      </c>
      <c r="C36" s="5" t="n">
        <v>418</v>
      </c>
    </row>
    <row r="37" spans="1:3">
      <c r="A37" s="4" t="s">
        <v>127</v>
      </c>
      <c r="B37" s="5" t="n">
        <v>10194</v>
      </c>
      <c r="C37" s="5" t="n">
        <v>14160</v>
      </c>
    </row>
    <row r="38" spans="1:3">
      <c r="A38" s="4" t="s">
        <v>128</v>
      </c>
      <c r="B38" s="5" t="n">
        <v>6894</v>
      </c>
      <c r="C38" s="5" t="n">
        <v>14578</v>
      </c>
    </row>
    <row r="39" spans="1:3">
      <c r="A39" s="3" t="s">
        <v>129</v>
      </c>
    </row>
    <row r="40" spans="1:3">
      <c r="A40" s="4" t="s">
        <v>130</v>
      </c>
      <c r="B40" s="5" t="n">
        <v>11971</v>
      </c>
      <c r="C40" s="5" t="n">
        <v>12053</v>
      </c>
    </row>
    <row r="41" spans="1:3">
      <c r="A41" s="4" t="s">
        <v>131</v>
      </c>
      <c r="B41" s="5" t="n">
        <v>630</v>
      </c>
      <c r="C41" s="5" t="n">
        <v>519</v>
      </c>
    </row>
    <row r="42" spans="1:3">
      <c r="A42" s="3" t="s">
        <v>132</v>
      </c>
    </row>
    <row r="43" spans="1:3">
      <c r="A43" s="4" t="s">
        <v>133</v>
      </c>
      <c r="B43" s="7" t="n">
        <v>1952</v>
      </c>
      <c r="C43" s="7" t="n">
        <v>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08:26:38Z</dcterms:created>
  <dcterms:modified xmlns:dcterms="http://purl.org/dc/terms/" xmlns:xsi="http://www.w3.org/2001/XMLSchema-instance" xsi:type="dcterms:W3CDTF">2017-08-01T08:26:38Z</dcterms:modified>
</cp:coreProperties>
</file>